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dvance from Shareholders" sheetId="9" state="visible" r:id="rId9"/>
    <sheet xmlns:r="http://schemas.openxmlformats.org/officeDocument/2006/relationships" name="Note Payable - Related Party" sheetId="10" state="visible" r:id="rId10"/>
    <sheet xmlns:r="http://schemas.openxmlformats.org/officeDocument/2006/relationships" name="Capital Stock" sheetId="11" state="visible" r:id="rId11"/>
    <sheet xmlns:r="http://schemas.openxmlformats.org/officeDocument/2006/relationships" name="Distribution Agre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Advisory Agreements" sheetId="15" state="visible" r:id="rId15"/>
    <sheet xmlns:r="http://schemas.openxmlformats.org/officeDocument/2006/relationships" name="Convertible Not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Advance from Shareholders (Deta" sheetId="24" state="visible" r:id="rId24"/>
    <sheet xmlns:r="http://schemas.openxmlformats.org/officeDocument/2006/relationships" name="Note Payable - Related party (D" sheetId="25" state="visible" r:id="rId25"/>
    <sheet xmlns:r="http://schemas.openxmlformats.org/officeDocument/2006/relationships" name="Capital Stock (Details Narrativ" sheetId="26" state="visible" r:id="rId26"/>
    <sheet xmlns:r="http://schemas.openxmlformats.org/officeDocument/2006/relationships" name="Distribution Agreements (Detail" sheetId="27" state="visible" r:id="rId27"/>
    <sheet xmlns:r="http://schemas.openxmlformats.org/officeDocument/2006/relationships" name="Income Taxes (Details Narrative" sheetId="28" state="visible" r:id="rId28"/>
    <sheet xmlns:r="http://schemas.openxmlformats.org/officeDocument/2006/relationships" name="Income Taxes - Schedule of Net " sheetId="29" state="visible" r:id="rId29"/>
    <sheet xmlns:r="http://schemas.openxmlformats.org/officeDocument/2006/relationships" name="Income Taxes - Schedule of Defe" sheetId="30" state="visible" r:id="rId30"/>
    <sheet xmlns:r="http://schemas.openxmlformats.org/officeDocument/2006/relationships" name="Income Taxes - Schedule of Reco" sheetId="31" state="visible" r:id="rId31"/>
    <sheet xmlns:r="http://schemas.openxmlformats.org/officeDocument/2006/relationships" name="Advisory Agreements (Details Na" sheetId="32" state="visible" r:id="rId32"/>
    <sheet xmlns:r="http://schemas.openxmlformats.org/officeDocument/2006/relationships" name="Convertible Notes (Details Narr"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38">
  <si>
    <t>Document and Entity Information - USD ($)</t>
  </si>
  <si>
    <t>12 Months Ended</t>
  </si>
  <si>
    <t>Jul. 31, 2018</t>
  </si>
  <si>
    <t>Nov. 06, 2018</t>
  </si>
  <si>
    <t>Jan. 31, 2018</t>
  </si>
  <si>
    <t>Document And Entity Information</t>
  </si>
  <si>
    <t>Entity Registrant Name</t>
  </si>
  <si>
    <t>BIGFOOT PROJECT INVESTMENTS INC</t>
  </si>
  <si>
    <t>Entity Central Index Key</t>
  </si>
  <si>
    <t>Document Type</t>
  </si>
  <si>
    <t>10-K</t>
  </si>
  <si>
    <t>Document Period End Date</t>
  </si>
  <si>
    <t>Jul. 31,
		2018</t>
  </si>
  <si>
    <t>Amendment Flag</t>
  </si>
  <si>
    <t>false</t>
  </si>
  <si>
    <t>Current Fiscal Year End Date</t>
  </si>
  <si>
    <t>--07-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GFT</t>
  </si>
  <si>
    <t>Document Fiscal Period Focus</t>
  </si>
  <si>
    <t>FY</t>
  </si>
  <si>
    <t>Document Fiscal Year Focus</t>
  </si>
  <si>
    <t>Balance Sheets - USD ($)</t>
  </si>
  <si>
    <t>Jul. 31, 2017</t>
  </si>
  <si>
    <t>Current Assets</t>
  </si>
  <si>
    <t>Cash</t>
  </si>
  <si>
    <t>Accounts Receivable</t>
  </si>
  <si>
    <t xml:space="preserve"> </t>
  </si>
  <si>
    <t>Inventory</t>
  </si>
  <si>
    <t>Total current assets</t>
  </si>
  <si>
    <t>Fixed Assets</t>
  </si>
  <si>
    <t>Equipment</t>
  </si>
  <si>
    <t>Total Fixed Assets</t>
  </si>
  <si>
    <t>Other Assets</t>
  </si>
  <si>
    <t>Website Development</t>
  </si>
  <si>
    <t>Accumulated Amortization</t>
  </si>
  <si>
    <t>Total Other Assets</t>
  </si>
  <si>
    <t>Total Assets</t>
  </si>
  <si>
    <t>Current Liabilities</t>
  </si>
  <si>
    <t>Accounts Payable</t>
  </si>
  <si>
    <t>Advance from Shareholders</t>
  </si>
  <si>
    <t>Accrued Interest</t>
  </si>
  <si>
    <t>Convertible Debt (net of discount)</t>
  </si>
  <si>
    <t>Derivative Liability</t>
  </si>
  <si>
    <t>Note Payable - Related Party</t>
  </si>
  <si>
    <t>Total Current Liabilities</t>
  </si>
  <si>
    <t>Total Liabilities</t>
  </si>
  <si>
    <t>Commitments</t>
  </si>
  <si>
    <t>Stockholders' deficit</t>
  </si>
  <si>
    <t>Preferred stock, $0.001 par value: 500,000,000 shares authorized, Zero shares issued and outstanding as of July 31, 2018 and 7/31/2017</t>
  </si>
  <si>
    <t>Common stock, $0.001 par value; 6,500,000,000 shares authorized, 2,159,215,077 and 223,397,000 issued and outstanding as of July 31, 2018 and 2017, respectively</t>
  </si>
  <si>
    <t>Additional Paid In Capital</t>
  </si>
  <si>
    <t>Accumulated deficit</t>
  </si>
  <si>
    <t>Total Stockholders' deficit</t>
  </si>
  <si>
    <t>Total liabilities&amp;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s and expenses:</t>
  </si>
  <si>
    <t>Professional fees</t>
  </si>
  <si>
    <t>General and administrative</t>
  </si>
  <si>
    <t>Expedition expense</t>
  </si>
  <si>
    <t>Total costs and expenses</t>
  </si>
  <si>
    <t>Net loss from operations</t>
  </si>
  <si>
    <t>Other Expense</t>
  </si>
  <si>
    <t>Derivative Loss</t>
  </si>
  <si>
    <t>Loss on Debt Settlement</t>
  </si>
  <si>
    <t>Interest Expense, net</t>
  </si>
  <si>
    <t>Total Other Expense</t>
  </si>
  <si>
    <t>Net loss</t>
  </si>
  <si>
    <t>Basic and diluted loss per share</t>
  </si>
  <si>
    <t>Weighted average shares outstanding – basic and diluted</t>
  </si>
  <si>
    <t>Statements of Changes in Stockholders' Deficit - USD ($)</t>
  </si>
  <si>
    <t>Common Stock [Member]</t>
  </si>
  <si>
    <t>Additional Paid-in Capital [Member]</t>
  </si>
  <si>
    <t>Accumulated Deficit [Member]</t>
  </si>
  <si>
    <t>Total</t>
  </si>
  <si>
    <t>Balance at Jul. 31, 2016</t>
  </si>
  <si>
    <t>Balance, shares at Jul. 31, 2016</t>
  </si>
  <si>
    <t>Stock Issued for Services</t>
  </si>
  <si>
    <t>Stock Issued for Services, shares</t>
  </si>
  <si>
    <t>Stock Issued for conversion of debt</t>
  </si>
  <si>
    <t>Stock Issued for conversion of debt, shares</t>
  </si>
  <si>
    <t>Settlement of derivative liability</t>
  </si>
  <si>
    <t>Settlement of derivative liability, shares</t>
  </si>
  <si>
    <t>Net (loss)</t>
  </si>
  <si>
    <t>Balance at Jul. 31, 2017</t>
  </si>
  <si>
    <t>Balance, shares at Jul. 31, 2017</t>
  </si>
  <si>
    <t>Cancellation of Common Stock</t>
  </si>
  <si>
    <t>Cancellation of Common Stock, shares</t>
  </si>
  <si>
    <t>Stock Issued for settlement of advances from shareholder and accrued interest</t>
  </si>
  <si>
    <t>Stock Issued for settlement of advances from shareholder and accrued interest, shares</t>
  </si>
  <si>
    <t>Balance at Jul. 31, 2018</t>
  </si>
  <si>
    <t>Balance, shares at Jul. 31, 2018</t>
  </si>
  <si>
    <t>Statements of Cash Flows - USD ($)</t>
  </si>
  <si>
    <t>Cash flow from operating activities:</t>
  </si>
  <si>
    <t>Adjustments to reconcile net loss to net cash used in operating activities:</t>
  </si>
  <si>
    <t>Stock Based Compensation</t>
  </si>
  <si>
    <t>Amortization of debt discount</t>
  </si>
  <si>
    <t>Derivative loss</t>
  </si>
  <si>
    <t>Loss on debt settlement with shareholders</t>
  </si>
  <si>
    <t>Bad debt expense</t>
  </si>
  <si>
    <t>Debt penalties</t>
  </si>
  <si>
    <t>Change in operating liabilities:</t>
  </si>
  <si>
    <t>Accrued Expenses</t>
  </si>
  <si>
    <t>Net cash used in operating activities</t>
  </si>
  <si>
    <t>Cash flow from investing activities</t>
  </si>
  <si>
    <t>Cash paid for purchase of fixed assets</t>
  </si>
  <si>
    <t>Net cash used in investing activities</t>
  </si>
  <si>
    <t>Cash flow from financing activities</t>
  </si>
  <si>
    <t>Proceeds from convertible notes</t>
  </si>
  <si>
    <t>Proceeds for Advances from shareholders</t>
  </si>
  <si>
    <t>Payments on Advances from shareholders</t>
  </si>
  <si>
    <t>Payments on related party note payable</t>
  </si>
  <si>
    <t>Net cash provided by financing activities</t>
  </si>
  <si>
    <t>Net increase (decrease) in cash</t>
  </si>
  <si>
    <t>Cash at beginning of period</t>
  </si>
  <si>
    <t>Cash at end of period</t>
  </si>
  <si>
    <t>SUPPLEMENTAL DISCLOSURE OF CASH FLOW INFORMATION</t>
  </si>
  <si>
    <t>Income taxes paid</t>
  </si>
  <si>
    <t>Interest paid</t>
  </si>
  <si>
    <t>NON-CASH TRANSACTIONS</t>
  </si>
  <si>
    <t>Cancellation of common stock</t>
  </si>
  <si>
    <t>Common stock issued for conversion of debt</t>
  </si>
  <si>
    <t>Recognition of derivative debt discount</t>
  </si>
  <si>
    <t>Organization and Summary of Significant Accounting Policies</t>
  </si>
  <si>
    <t>Organization, Consolidation and Presentation of Financial Statements [Abstract]</t>
  </si>
  <si>
    <t>NOTE 1 – ORGANIZATION AND SUMMARY
OF SIGNIFICANT ACCOUNTING POLICIES 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 Basis of Presentation These financial statements have been prepared
in conformity with accounting principles generally accepted in the United States of America.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Cash and Cash Equivalents For purposes of the statements of cash flows,
the Company considers all highly liquid instruments with maturity of three months or less to be cash equivalents. Inventory Valuation We value inventory at the lower of cost or
net realizable value; cost being determined on a “first-in, first-out” basis. Our policy is to assess inventory on
an annual basis and based on our assessment there is no impairment of inventory requiring a reserve for the year ended July 31,
2018. Website Development Cost The Company adopted Subtopic 350-50 of the
FASB Accounting Standards Codification for website development costs. Under Sections 305-50-15 and 350-50-25, the Company capitalizes
costs incurred to develop a website as website development costs. They are amortized on a straight-line basis over the estimated
useful lives of three (3) years. Income Tax The Company accounts for income taxes under
ASC 740 “Income Taxes”. Revenue Recognition The Company recognizes revenue from the sale
of goods and services in accordance with ASC 605, “Revenue Recognition.” i)Persuasive evidence for an agreement exists ii)Goods (DVDs, videos and promotional items)
have been delivered iii)The fee is fixed or determinable iv)Revenue is reasonably assured Revenue is recognized in the period product
is delivered where product price is fixed or determinable and collectability is reasonably assured. The Company generated revenues
of $2,827 and $84,297 for the twelve months ended July 31, 2018 and 2017, respectively.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an allowance for doubtful accounts of $74,500 and $0, is required for the years ended July 31, 2018
and 2017, respectively. The Company reported net accounts receivable balance at July 31, 2018 and 2017 of $0 and $78,500, respectively. Concentration risk The Company recognized $1,950 from EGPE and
$877 from Amazon, in the year ended July 31, 2018 which was 69% and 31% of reported income, respectively. The Bosko Group represented
96% of total revenues for the year ended July 31, 2017.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8 and 2017:
Amount Level 1 Level 2 Level 3
Embedded conversion derivative liability 2017 $ 262,722 $ - $ - $ 262,722
Total 2017 262,722 262,722
Embedded conversion derivative liability 2018 351,492 - - 351,492
Total 2018 $ 351,492 $ - $ - $ 351,492 The following table provides a summary of the
changes in fair value, including net transfers in and/or out, of the derivative financial instruments, measured at fair value on
a recurring basis using significant unobservable inputs:
Balance at July 31, 2016 $ -
Fair value of derivative liability at issuance charged to debt discount 105,000
Fair value of derivative liability at issuance charged to derivative loss 41,210
Reclass to equity due to conversion (11,782 )
Unrealized derivative loss included in other expense 128,294
Balance at July 31, 2017 $ 262,722
Fair value of derivative liability at issuance charged to debt discount 55,614
Reclass to equity due to conversion (306,377 )
Unrealized derivative loss included in other expense 339,533
Balance at July 31, 2018 $ 351,492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The Company’s derivative instruments
were valued using the Lattice model which was based on a probability weighted discounted cash flow model. For the year ended July
31,2017, assumptions used in the valuation include the following: a) underlying stock price ranging from $0.14 to $0.25; b) projected
discount on the conversion price ranging from 35% to 50% with the notes effectively converting at discounts in the range of 24%
to 28%; c) projected volatility of 124% to 183%; d) probabilities related to default and redemption of the notes during the term
of the notes. The Company’s derivative instruments
were valued using the Lattice model which was based on a probability weighted discounted cash flow model. For the year ended July
31, 2018, assumptions used in the valuation include the following: a) underlying stock price ranging from $0.0001 to $0.2; b) projected
discount on the conversion price ranging from 62% to 35% and 40% with the notes effectively converting at discounts in the range
of 55.5% to 75.4%; c) projected volatility of 366% to 499.9%; d) probabilities related to default and redemption of the notes during
the term of the notes. The Company has considered the provisions of
ASC 480, Distinguishing Liabilities from Equity Loss per Common Share Basic and diluted net loss per common share
has been calculated by dividing the net loss available to common stockholders by the basic and diluted weighted average number
of common shares outstanding. Common stock equivalents pertaining to convertible debt were not included in the computation of diluted
net loss per common share because the effect would have been anti-dilutive due to the net loss for the years ended July 31, 2018
and 2017. Recent Account Pronouncements In May 2014, FASB issued ASU No. 2014-09 (Topic
606),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August 2016, the FASB issued an ASU regarding
how certain cash receipts and cash payments are presented and classified in the statement of cash flows. The update addresses eight
specific cash flow items whose objective is to reduce existing diversity in practice. This ASU is effective for interim and annual
periods after December 15, 2017. The adoption of this ASU is not expected to have a material impact on the financial position and
results of operations of the Company.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operations of the Company. In March 2017, the FASB issued an ASU in order
to shorten the amortization period for certain callable debt securities held at a premium. This ASU is effective for interim and
annual periods after December 15, 2018. As the Company already uses the earliest call date for debt securities, the adoption of
this ASU is not expected to have a material impact on the financial position and results of operations of the Company. In March 2017, the FASB issued an ASU to improve
the presentation of net periodic pension cost and net periodic postretirement benefit cost in the financial statements. This ASU
will be effective for interim and annual periods after December 15, 2017.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adoption is not expected to have a material impact to the Company’s financial position or results of operations.</t>
  </si>
  <si>
    <t>Going Concern</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has incurred recurring
losses, does not have significant cash or other current assets, nor does it have an established source of revenues sufficient to
cover its operating costs and to allow it to continue as a going concern. These factors raise substantial doubt about our ability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Related Party Transactions [Abstract]</t>
  </si>
  <si>
    <t>NOTE 3 – ADVANCE FROM SHAREHOLDERS For the twelve months ended July 31, 2018 and
July 31, 2017, additional advances from shareholders were $201,412 and $69,125, respectively. The Company made payments on these
advances amounting to $184,210 and $26,484 for the twelve months ended July 31, 2018 and July 31, 2017, respectively. These advances
bear no interest and are due on demand. Total advances from shareholders as of July 31, 2018 and 2017 were $57,524 and $60,322,
respectively. During the twelve months ended July 31, 2018,
$20,000 in advances from shareholder was converted to 62,500,000 shares of common stock.</t>
  </si>
  <si>
    <t>Debt Disclosure [Abstract]</t>
  </si>
  <si>
    <t>NOTE 4 – NOTE PAYABL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note is subject to annual interest of 4% and the unpaid principal and
the accrued interest are payable in full on January 31, 2018. The holders of the note have agreed to allow the note to be renewed
for another year. Monthly payments are not required on the note;
however, the note does contain a prepayment clause that allows for payments to be made prior to the due date with no detrimental
effects. The Company was able to pay $12,148 toward the principal of the loan during the year ended July 31, 2017. As of July 31,
2018, and 2017, the outstanding balance on the note was $472,370 and $472,370, respectively. Interest expense for the years ended July
31, 2018 and 2017 was $18,895 and $19,244, respectively. During the year ended July 31, 2018, $35,000 of accrued interest was
converted to 109,375,000 shares of common stock.</t>
  </si>
  <si>
    <t>Capital Stock</t>
  </si>
  <si>
    <t>Equity [Abstract]</t>
  </si>
  <si>
    <t>NOTE 5 – CAPITAL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2,159,215,077 and 223,397,000
shares of common stock issued and outstanding as of July 31, 2018 and 2017, respectively. On November 26, 2016 the Company entered into
a rescission and release agreement with the Advisors (see Note 9 – Advisory Agreements) whereby the Company agreed to issue
900,000 and 200,000 shares of its common stock as full satisfaction of the Advisory Agreements. On November 18, 2016, the Company entered into
an agreement with FMW Media Works (the “Advisors”) to provide advisory services to the company. Compensation under
this agreement is in the form of stock in the amount of 7,500,000 shares. FMX Media Works is required to provide management consulting,
business development services, strategic planning, marketing and public relations. On December 7, 2016, the Company entered into
agreements with PAG Consulting and PR Consulting (the “Advisors”) to provide advisory services to the Company. Compensation
under this agreement is in the form of stock of 3,000,000 shares to each company. The Advisors are required to provide management
consulting, business development services, strategic planning, marketing and public relations. In May 2017, the Company authorized the issuance
of 3,000,000 shares each to PAG Consulting and PR Consulting as compensation for services performed. The Company recognized stock compensation of
$2,500,000 pursuant to the above advisory agreements for the year ended July 31, 2017. On July 27, 2017, the Company issued 80,000
shares for the EMA convertible debt resulting in a decrease in the principal in the amount of $2,450. On November 28, 2017 the Board discussed and
agreed to increase the authorized shares from 400,000,000 to 500,000,000 for the purpose of securing additional resources for anticipated
operations. On November 29, 2017 an amendment to the Articles of Incorporation was filed with the Nevada Secretary of State to
increase the authorized shares. On January 12, 2018 the Board discussed and
agreed to increase the authorized shares from 500,000,000 to 4,000,000,000. Common stock authorized was changed to 3,500,000,000
and a class of Preferred stock was added with 500,000,000 shares authorized. This change was implemented for the purpose of securing
additional resources and establishing the Preferred stock for merger/acquisition negotiations. On August 2, 2018 the Board discussed and agreed
to increase the authorized shares from 4,000,000,000 to 7,000,000,000. Common stock authorized was changed to 6,500,000,000 and
a class of Preferred stock was unchanged with 500,000,000 shares authorized. This change was implemented for the purpose of securing
additional resources in preparation for merger/acquisition negotiations. The Board authorized stock compensation for
Directors of the Company in the August 28, 2017 Directors meeting. The stock was issued on September 13, 2017. Total number of
shares issued for director compensation was twenty million (20,000,000) shares to CEO, Tom Biscardi, ten million (10,000,000) shares
to President, Tommy Biscardi, ten million (10,000,000) shares to CFO, Sara Reynolds and ten million (10,000,000) shares to Director,
William Marlette for a total of fifty million shares (50,000,000). The Board also authorized stock compensation for the Company’s
legal representative The Krueger Group in the amount of ten million shares (10,000,000). The Company recorded $5,220,000 stock-based
compensation during the three months ended October 31, 2017. On December 27, 2017, the Board voted to rescind
the stock compensation issued on September 13, 2017. Consequently, 47,080,000 shares issued as stock compensation were cancelled
and the corresponding par value of $47,080 was reclassed to additional paid in capital. During the year ended July 31, 2018, EMA Financial
converted 260,595,950 shares of common stock for a reduction in the principal amount due of $50,240. The note went into default
as of January 19, 2018. Penalties in the amount of $45,232 were assessed upon default of the note. The balance was $55,042 as of
July 31, 2018 During the year ended July 31, 2018, Auctus
Fund converted 348,248,299 shares of common stock for a principal amount due of $59,348 and settlement of unpaid interest of $7,074,
and penalty of $5,000. The note went into default November 18, 2017, Auctus Fund assessed penalties totaling $20,000 for default
and sub-penny penalties. As part of negotiations for final settlement of this note, Auctus agreed to forgive $5,000 of the penalties
that had been assessed. The principal of the note was $13,152 as of July 31, 2018. During the year ended July 31, 2018, Power
Up Lending converted 941,125,859 shares of common stock for a principal amount due of $60,000 and settlement of unpaid interest
of $4,961. The note is paid in full as of July 31, 2018. During the year ended July 31, 2018, $35,000
of accrued interest from the related party note was converted to 109,375,000 shares of common stock. During the year ended July
31, 2018, $20,000 in advances from shareholders was converted to 62,500,000 shares of common stock. The total shares issued for
these conversions was 171,875,000 which had a fair value at conversion of $85,937, and the Company recorded a loss on debt settlement
of $30,937.</t>
  </si>
  <si>
    <t>Distribution Agreements</t>
  </si>
  <si>
    <t>Guarantees and Product Warranties [Abstract]</t>
  </si>
  <si>
    <t>NOTE 6 – DISTRIBUTION AGREEMENTS 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O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and recognized revenues of $81,000 during the year ended July 31, 2017.</t>
  </si>
  <si>
    <t>Commitments and Contingencies</t>
  </si>
  <si>
    <t>Commitments and Contingencies Disclosure [Abstract]</t>
  </si>
  <si>
    <t>NOTE 7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their property
is the subject, nor are there any such proceedings known to be contemplated by governmental authorities.</t>
  </si>
  <si>
    <t>Income Taxes</t>
  </si>
  <si>
    <t>Income Tax Disclosure [Abstract]</t>
  </si>
  <si>
    <t>NOTE 8 – INCOME TAXES On December 22, 2017, H.R. 1, formally known
as the Tax Cut and Jobs Act (the “Act”) was enacted into law. The Act provides for significant tax law changes and
modifications with varying effective dates. The major change that affects the Company is reducing the corporate income tax rate
to 21%. Deferred taxes, estimated at 21% of taxable
incomes, are provided on a liability method whereby deferred tax assets are recognized for deductible temporary differences and
operating loss and tax credit carry forward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Net operating losses consist of the following
components as of July 31, 2018 and 2017:
July 31, 2018 July 31, 2017
Net operating loss:
Net operating loss carryover $ 3,215,014 $ 2,932,562
Valuation allowance (3,215,014 ) (2,932,562 )
Net operating loss: $ - $ - A reconciliation of deferred tax assets with
income taxes rates computed at the 21% and 39% statutory rate to the income tax recorded as of July 31, 2018 and 2017 is as follows:
July 31, 2018 July 31, 2017
Net provision for federal income taxes (benefits):
Deferred tax assets $ 675,153 $ 1,143,699
Valuation allowance (675,153 ) (1,143,699 )
$ - $ - A reconciliation of the expected income tax
benefit at the U.S. Federal income tax rate to the income tax benefit actually recognized for the years ended July 31, 2018 and
2017 is set forth below:
2018 2017
Net loss (2,508,980 ) (1,080,266 )
Non-deductible expenses and other 1,291,675 71,258
Effect due to decrease in tax rates 1,685,851 -
Change in valuation allowance (468,546 ) 1,009,008
Benefit from income taxes - - As of July 31, 2018, the Company did not pay
any income taxes nor have they paid or accrued any taxes from inception through July 31, 2018. The net federal loss carry forwards of $3,215,014
and $2,932,562 for the year ended July 31, 2018 and 2017, respectively, will begin to expire in 2034. No tax benefit has been
reported in the July 31, 2018 and 2017 financial statements since the potential tax benefit is offset by a valuation allowance
in the same amount. Due to the change in ownership provisions of the Tax Reform Act of 1986, net operating loss carry forwards
for Federal income tax reporting purposes are subject to annual limitations. The Company has filed taxes for the year ended July
31, 2018. All of the Company’s income tax years remained open for examination by taxing authorities.</t>
  </si>
  <si>
    <t>Advisory Agreements</t>
  </si>
  <si>
    <t>Banking and Thrift [Abstract]</t>
  </si>
  <si>
    <t>NOTE 9 – ADVISORY AGREEMENTS On May 1, 2016, the Company entered into two
agreements with Surf Financial and William Hiney (collectively, the “Advisors”) to provide advisory services to the
Company. Compensation under each agreement was contingent upon each Advisor’s performance for an initial six-month period
expiring on November 2, 2016 (the “Contingency Period”). Specifically, under each agreement, respectively,
the Advisors were required to provide management consulting, business development services, strategic planning, marketing and public
relations. If in the initial six-month contingent period, each Advisor was required to provide its or his best efforts to provide
the advisory services described in each agreement; otherwise, the Company in its sole and absolute discretion could unilaterally
cancel the agreements at the end of the Contingency Period and each agreement would be automatically null and void thereby terminating
entirely the Advisors’ right to compensation. As compensation, the Company shall issue to the Advisors 4,000,000 shares and
1,000,000 shares, respectively, of restricted common stock, subject to rescission and redemption at the end of the Contingency
Period by the Company. The value placed upon the shares was $0.10 per share as this was considered fair value of the Company’s
common stock based upon its recently completed S-1 offering registered with the SEC. Fair value of the shares to be issued pursuant
to the agreements was $500,000. On November 26, 2016 the Company entered into a rescission and release agreement with the Advisors
whereby the Company agreed to issue 900,000 and 200,000 shares of its common stock as full satisfaction of the Advisory Agreements.
The Company recognized stock compensation in the amount of $250,000 which represents the fair value of the vested shares from May
1, 2016 through July 31, 2016 and recognized the remaining $250,000 of stock compensation during the year ended July 31, 2017. On December 7, 2016, the Company entered into
agreements with PAG Consulting and PR Consulting (the “Advisors”) to provide advisory services to the company. Compensation
under this agreement is in the form of stock in the amount of 6,000,000 shares. The Advisors are required to provide management
consulting, business development services, strategic planning, marketing and public relations. In May, 2017, the Company issued 3,000,000
shares each to PAG Consulting and PR Consulting for services performed. The Company recognized stock compensation of
$2,500,000 pursuant to the advisory agreements for the year ended July 31, 2017. On November 30, 2017, the Company entered into
an Advisory Agreement with Veyo Partners LLC in which Veyo Partners is to provide financial and other consulting services to the
Company. Compensation for this agreement shall be a base fee in the form of common stock equal to 8% of the outstanding fully diluted
shares of the Company and a monthly fee of $10,000 per month which is deferred until the advisors secure financing of no less than
$300,000. During the year ended July 31, 2018 the Company
issued to Veyo Partners LLC 41,111,111 shares of common stock as partial compensation for the monthly fee of $10,000 resulting
in professional fees of $21,000. The Company also accrued $69,000 for services provided from November 2017 through July 2018. The Company recorded the issuance of 159,941,858
shares of common stock during the year ended July 31, 2018 as base fee for consulting services, with total value of $291,456.</t>
  </si>
  <si>
    <t>Convertible Notes</t>
  </si>
  <si>
    <t>NOTE 10 – CONVERTIBLE NOTES On January 19, 2017, the Company issued a convertible
promissory note in the amount of $62,500 to EMA Financial, LLC, a Delaware limited liability company. This convertible note is
due and payable January 19, 2018, has an interest rate of 10% and is 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 The note
may be prepaid at 135% - 145% of outstanding principal balance. During the year ended July 31, 2017, 80,000 shares of stock were
converted for a reduction in the principal balance of $2,450. The note became convertible on May 23, 2017 and the variable conversion
feature was accounted for as a derivative liability in accordance with ASC 815. During the year ended July 31, 2018, EMA Financial
converted 260,595,950 shares of common stock for a reduction in the principal amount due of $50,240. The note went into default
as of January 19, 2018. Penalties in the amount of $45,232 were assessed upon default of the note. Balance of the note as of July
31, 2018 and 2017 was $55,042 and 60,050, respectively. On February 27, 2017, the Company issued a
convertible promissory note in the amount of $62,500 to Auctus Fund LLC, a Delaware limited liability company. This convertible
note is due and payable on November 28, 2017 with interest of 10% per annum. This note is convertible at the election of Auctus
Fund, LLC after the 120 holding period has expired.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This note became convertible on June 27, 2017 and the variable conversion feature was accounted for as a derivative liability in
accordance with ASC 815. Outstanding note principal and interest accrued
thereon can be converted in whole, or in part, at any time by Auctus Fund, LLC after the issuance date into an equivalent of the
Company’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 The Company may prepay the
amounts outstanding to Auctus Fund at any time up to the 180 th On August 28, 2017, the Company issued a convertible
promissory note in the amount of $60,000 to Power Up Lending Group LTD, a Virginia corporation. This convertible note is due and
payable on June 10, 2018, has an interest rate of 12% and is convertible to common stock of the Company, beginning from 180 days
following the date of the note, at a conversion price equal to 62% of the average of the lowest trading price of the common stock
during the fifteen (15) trading day period prior to the conversion date. The note may be prepaid at any time up to 180 th On July 5, 2018, Bigfoot Project Investments
(the “Company”), entered into a Securities Purchase Agreement (the Securities Purchase Agreement”) with Power
Up Lending (the “Investor”), pursuant to which the Company sold to the Investor convertible promissory note in the
principal amount of $53,000 (the “Note”), for an aggregate purchase price of $53,000. The Note Matures on April 30,
2019, bears interest rate of 12% per year payable on maturity date in cash or shares of common stock at the Company’s option
(subject to certain conditions), and is convertible into shares of the Company’s common stock on January 1, 2019, at the
conversion price equal to 58% of the lowest trading price of the common stock during the 15 trading day period prior to the conversion
date. In connection with the above notes, during
the year ended July 31, 2018 and 2017, the Company paid deferred financing costs totaling to $6,000 and $20,000, respectively,
which were recorded as a discount to the notes. During the years ended July 31, 2018 and 2017, the Company also recognized a debt
discount of $55,614 and $105,000 resulting from the embedded conversion option derivative liability. The debt discount is amortized
over the term of the note. Total amortization expense for the years ended July 31, 2018 and 2017 amounted to $173,405 and $13,209,
respectively. Unamortized discount as of July 31, 2018 and 2017 amounted to $0 and $111,791, respectively.</t>
  </si>
  <si>
    <t>Subsequent Events</t>
  </si>
  <si>
    <t>Subsequent Events [Abstract]</t>
  </si>
  <si>
    <t>NOTE 11 – SUBSEQUENT EVENTS On August 7, 2018, Auctus Fund LLC (the “Investor”),
issued a conversion notice for the loan executed on February 28, 2017. Bigfoot Project Investments Inc., (OTC Pink: BGFT) issued
to Auctus Fund LLC 81,969,654 shares of common stock for a principal reduction of $3,516, interest of $83 and penalties of $6,602. On August 21, 2018, Auctus Fund LLC (the “Investor”),
issued the final conversion notice for the loan executed on February 28, 2017. Bigfoot Project Investments Inc., (OTC Pink: BGFT)
issued to Auctus Fund LLC 28,320,166 shares of common stock to pay the outstanding balance of $3,398 in penalties. This conversion
fully satisfied the outstanding note. On August 3, 2018, Bigfoot Project Investments
(the “Company”), entered into a Securities Purchase Agreement (the Securities Purchase Agreement”) with Power
Up Lending (the “Investor”), pursuant to which the Company sold to the Investor convertible promissory note in the
principal amount of $30,000 (the “Note”), for an aggregate purchase price of $30,000. The Note Matures on May 15, 2019,
bears interest rate of 12%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8% of either the lowest sale price for the common stock during the 20 consecutive trading days including and immediately
preceding the conversion date. On August 1, 2018, Bigfoot Project Investments
(the “Company”), entered into a Securities Purchase Agreement (the Securities Purchase Agreement”) with Auctus
Fund LLC (the “Investor”), pursuant to which the Company sold to the Investor convertible promissory note in the principal
amount of $110,000 (the “Note”), for an aggregate purchase price of $100,000. The Note Matures on May 1, 2019, bears
interest rate of 10%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On October 29, 2018, Bigfoot Project Investments,
Inc., a Nevada corporation (the “Company”), entered into an Equity Purchase Agreement (“Equity Purchase Agreement”)
and Registration Rights Agreement (“Registration Rights Agreement”) with L2 Capital, LLC, a Kansas limited liability
company (“L2”). Under the terms of the Equity Purchase Agreement, L2 agreed to purchase from the Company up to $3,000,000
of the Company’s common stock upon effectiveness of a registration statement on Form S-1 (the “Registration Statement”)
filed with the U.S. Securities and Exchange Commission (the “Commission”), subject to certain equity conditions set
forth in the Equity Purchase Agreement. The Registration Rights Agreement provides
that the Company shall (i) use its best efforts to file with the Commission by November 30, 2018 a new Registration Statement;
and (ii) have the Registration Statement declared effective by the Commission at the earliest possible date (in any event, by December
29, 2018). In connection with its entry into the Equity
Purchase Agreement and the Registration Rights Agreement, the Company issued, on October 29, 2018, in favor of L2, a Promissory
Note in the principal amount of $135,000, which matures six months from issuance (the “Commitment Note”). The Commitment
Note was issued as a commitment fee for the Equity Purchase Agreement and, upon an event of default thereunder, is convertible
into shares of the Company’s Common Stock as set forth in the Note. No proceeds have been received for this note. On August 9, 2018, Bigfoot Project Investments,
Inc. and EMA Financial negotiated a settlement agreement for the note dated January 19, 2017. In the settlement agreement EMA
agreed to accept the amount of $40,000 as the current outstanding balance of the Note as of the Effective Date. As of the Effective
Date interest will accrue on the Note at a rate of ten percent (10%) per annum, unless the Company breaches any provision or representation
in this Agreement, or an additional Event of Default occurs. In the event of default, the conversion price discount shall revert
to a 50% discount of either the lowest sale price for the Common Stock on the Principal Market during the twenty-five (25) consecutive
Trading Days immediately preceding the Conversion Date or the closing bid price, whichever is lower.</t>
  </si>
  <si>
    <t>Organization and Summary of Significant Accounting Policies (Policies)</t>
  </si>
  <si>
    <t>Organization, Nature of Business and Trade Name</t>
  </si>
  <si>
    <t>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t>
  </si>
  <si>
    <t>Basis of Presentation</t>
  </si>
  <si>
    <t>Basis of Presentation These financial statements have been prepared
in conformity with accounting principles generally accepted in the United States of America.</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Cash and Cash Equivalents</t>
  </si>
  <si>
    <t>Cash and Cash Equivalents For purposes of the statements of cash flows,
the Company considers all highly liquid instruments with maturity of three months or less to be cash equivalents.</t>
  </si>
  <si>
    <t>Inventory Valuation</t>
  </si>
  <si>
    <t>Inventory Valuation We value inventory at the lower of cost or
net realizable value; cost being determined on a “first-in, first-out” basis. Our policy is to assess inventory on
an annual basis and based on our assessment there is no impairment of inventory requiring a reserve for the year ended July 31,
2018.</t>
  </si>
  <si>
    <t>Website Development Cost</t>
  </si>
  <si>
    <t>Website Development Cost The Company adopted Subtopic 350-50 of the
FASB Accounting Standards Codification for website development costs. Under Sections 305-50-15 and 350-50-25, the Company capitalizes
costs incurred to develop a website as website development costs. They are amortized on a straight-line basis over the estimated
useful lives of three (3) years.</t>
  </si>
  <si>
    <t>Income Tax</t>
  </si>
  <si>
    <t xml:space="preserve">Income Tax The Company accounts for income taxes under
ASC 740 “Income Taxes”. </t>
  </si>
  <si>
    <t>Revenue Recognition</t>
  </si>
  <si>
    <t>Revenue Recognition The Company recognizes revenue from the sale
of goods and services in accordance with ASC 605, “Revenue Recognition.” i)Persuasive evidence for an agreement exists ii)Goods (DVDs, videos and promotional items)
have been delivered iii)The fee is fixed or determinable iv)Revenue is reasonably assured Revenue is recognized in the period product
is delivered where product price is fixed or determinable and collectability is reasonably assured. The Company generated revenues
of $2,827 and $84,297 for the twelve months ended July 31, 2018 and 2017, respectively.</t>
  </si>
  <si>
    <t>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an allowance for doubtful accounts of $74,500 and $0, is required for the years ended July 31, 2018
and 2017, respectively. The Company reported net accounts receivable balance at July 31, 2018 and 2017 of $0 and $78,500, respectively.</t>
  </si>
  <si>
    <t>Concentration risk</t>
  </si>
  <si>
    <t>Concentration risk The Company recognized $1,950 from EGPE and
$877 from Amazon, in the year ended July 31, 2018 which was 69% and 31% of reported income, respectively. The Bosko Group represented
96% of total revenues for the year ended July 31, 2017.</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8 and 2017:
Amount Level 1 Level 2 Level 3
Embedded conversion derivative liability 2017 $ 262,722 $ - $ - $ 262,722
Total 2017 262,722 262,722
Embedded conversion derivative liability 2018 351,492 - - 351,492
Total 2018 $ 351,492 $ - $ - $ 351,492 The following table provides a summary of the
changes in fair value, including net transfers in and/or out, of the derivative financial instruments, measured at fair value on
a recurring basis using significant unobservable inputs:
Balance at July 31, 2016 $ -
Fair value of derivative liability at issuance charged to debt discount 105,000
Fair value of derivative liability at issuance charged to derivative loss 41,210
Reclass to equity due to conversion (11,782 )
Unrealized derivative loss included in other expense 128,294
Balance at July 31, 2017 $ 262,722
Fair value of derivative liability at issuance charged to debt discount 55,614
Reclass to equity due to conversion (306,377 )
Unrealized derivative loss included in other expense 339,533
Balance at July 31, 2018 $ 351,492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The Company’s derivative instruments
were valued using the Lattice model which was based on a probability weighted discounted cash flow model. For the year ended July
31,2017, assumptions used in the valuation include the following: a) underlying stock price ranging from $0.14 to $0.25; b) projected
discount on the conversion price ranging from 35% to 50% with the notes effectively converting at discounts in the range of 24%
to 28%; c) projected volatility of 124% to 183%; d) probabilities related to default and redemption of the notes during the term
of the notes. The Company’s derivative instruments
were valued using the Lattice model which was based on a probability weighted discounted cash flow model. For the year ended July
31, 2018, assumptions used in the valuation include the following: a) underlying stock price ranging from $0.0001 to $0.2; b) projected
discount on the conversion price ranging from 62% to 35% and 40% with the notes effectively converting at discounts in the range
of 55.5% to 75.4%; c) projected volatility of 366% to 499.9%; d) probabilities related to default and redemption of the notes during
the term of the notes. The Company has considered the provisions
of ASC 480, Distinguishing Liabilities from Equity</t>
  </si>
  <si>
    <t>Loss Per Common Share</t>
  </si>
  <si>
    <t>Loss per Common Share Basic and diluted net loss per common share
has been calculated by dividing the net loss available to common stockholders by the basic and diluted weighted average number
of common shares outstanding. Common stock equivalents pertaining to convertible debt were not included in the computation of
diluted net loss per common share because the effect would have been anti-dilutive due to the net loss for the years ended July
31, 2018 and 2017.</t>
  </si>
  <si>
    <t>Recent Account Pronouncements</t>
  </si>
  <si>
    <t>Recent Account Pronouncements In May 2014, FASB issued ASU No. 2014-09 (Topic
606),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August 2016, the FASB issued an ASU regarding
how certain cash receipts and cash payments are presented and classified in the statement of cash flows. The update addresses eight
specific cash flow items whose objective is to reduce existing diversity in practice. This ASU is effective for interim and annual
periods after December 15, 2017. The adoption of this ASU is not expected to have a material impact on the financial position and
results of operations of the Company.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operations of the Company. In March 2017, the FASB issued an ASU in order
to shorten the amortization period for certain callable debt securities held at a premium. This ASU is effective for interim and
annual periods after December 15, 2018. As the Company already uses the earliest call date for debt securities, the adoption of
this ASU is not expected to have a material impact on the financial position and results of operations of the Company. In March 2017, the FASB issued an ASU to improve
the presentation of net periodic pension cost and net periodic postretirement benefit cost in the financial statements. This ASU
will be effective for interim and annual periods after December 15, 2017.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adoption is not expected to have a material impact to the Company’s financial position or results of operations.</t>
  </si>
  <si>
    <t>Organization and Summary of Significant Accounting Policies (Tables)</t>
  </si>
  <si>
    <t>Accounting Policies [Abstract]</t>
  </si>
  <si>
    <t>Schedule of Fair Value, Liabilities Measured on Recurring Basis</t>
  </si>
  <si>
    <t xml:space="preserve">The following table presents the derivative
financial instruments, the Company’s only financial liabilities measured and recorded at fair value on the Company’s
balance sheets on a recurring basis, and their level within the fair value hierarchy as of July 31, 2018 and 2017:
Amount Level 1 Level 2 Level 3
Embedded conversion derivative liability 2017 $ 262,722 $ - $ - $ 262,722
Total 2017 262,722 262,722
Embedded conversion derivative liability 2018 351,492 - - 351,492
Total 2018 $ 351,492 $ - $ - $ 351,492 </t>
  </si>
  <si>
    <t>Schedule of Changes in Fair Value of Derivative Liability</t>
  </si>
  <si>
    <t xml:space="preserve">The following table provides a summary of the
changes in fair value, including net transfers in and/or out, of the derivative financial instruments, measured at fair value on
a recurring basis using significant unobservable inputs:
Balance at July 31, 2016 $ -
Fair value of derivative liability at issuance charged to debt discount 105,000
Fair value of derivative liability at issuance charged to derivative loss 41,210
Reclass to equity due to conversion (11,782 )
Unrealized derivative loss included in other expense 128,294
Balance at July 31, 2017 $ 262,722
Fair value of derivative liability at issuance charged to debt discount 55,614
Reclass to equity due to conversion (306,377 )
Unrealized derivative loss included in other expense 339,533
Balance at July 31, 2018 $ 351,492 </t>
  </si>
  <si>
    <t>Income Taxes (Tables)</t>
  </si>
  <si>
    <t>Schedule of Net Operating Loss</t>
  </si>
  <si>
    <t xml:space="preserve">Net operating losses consist of the following
components as of July 31, 2018 and 2017:
July 31, 2018 July 31, 2017
Net operating loss:
Net operating loss carryover $ 3,215,014 $ 2,932,562
Valuation allowance (3,215,014 ) (2,932,562 )
Net operating loss: $ - $ - </t>
  </si>
  <si>
    <t>Schedule of Deferred Tax Assets</t>
  </si>
  <si>
    <t xml:space="preserve">A reconciliation of the expected income tax
benefit at the U.S. Federal income tax rate to the income tax benefit actually recognized for the years ended July 31, 2018 and
2017 is set forth below:
2018 2017
Net loss (2,508,980 ) (1,080,266 )
Non-deductible expenses and other 1,291,675 71,258
Effect due to decrease in tax rates 1,685,851 -
Change in valuation allowance (468,546 ) 1,009,008
Benefit from income taxes - - </t>
  </si>
  <si>
    <t>Schedule of Reconciliation of Income Tax Benefit</t>
  </si>
  <si>
    <t>Organization and Summary of Significant Accounting Policies (Details Narrative) - USD ($)</t>
  </si>
  <si>
    <t>State of incorporation</t>
  </si>
  <si>
    <t>Nevada</t>
  </si>
  <si>
    <t>Date of incorporation</t>
  </si>
  <si>
    <t>Nov. 30,
		2011</t>
  </si>
  <si>
    <t>Allowance for doubtful accounts</t>
  </si>
  <si>
    <t>Accounts receivable, net</t>
  </si>
  <si>
    <t>Concentration risk, percentage</t>
  </si>
  <si>
    <t>96.00%</t>
  </si>
  <si>
    <t>Fair value discount rate, projected</t>
  </si>
  <si>
    <t>40.00%</t>
  </si>
  <si>
    <t>Minimum [Member]</t>
  </si>
  <si>
    <t>69.00%</t>
  </si>
  <si>
    <t>Share price</t>
  </si>
  <si>
    <t>62.00%</t>
  </si>
  <si>
    <t>35.00%</t>
  </si>
  <si>
    <t>Minimum [Member] | Discount Rate [Member]</t>
  </si>
  <si>
    <t>Fair value inputs, percentage</t>
  </si>
  <si>
    <t>55.50%</t>
  </si>
  <si>
    <t>24.00%</t>
  </si>
  <si>
    <t>Minimum [Member] | Price Volatility [Member]</t>
  </si>
  <si>
    <t>366.00%</t>
  </si>
  <si>
    <t>124.00%</t>
  </si>
  <si>
    <t>Maximum [Member]</t>
  </si>
  <si>
    <t>31.00%</t>
  </si>
  <si>
    <t>50.00%</t>
  </si>
  <si>
    <t>Maximum [Member] | Discount Rate [Member]</t>
  </si>
  <si>
    <t>75.40%</t>
  </si>
  <si>
    <t>28.00%</t>
  </si>
  <si>
    <t>Maximum [Member] | Price Volatility [Member]</t>
  </si>
  <si>
    <t>499.90%</t>
  </si>
  <si>
    <t>183.00%</t>
  </si>
  <si>
    <t>EGPE [Member]</t>
  </si>
  <si>
    <t>Amazon [Member]</t>
  </si>
  <si>
    <t>Website Development [Member]</t>
  </si>
  <si>
    <t>Estimated useful lives</t>
  </si>
  <si>
    <t>P3Y</t>
  </si>
  <si>
    <t>Organization and Summary of Significant Accounting Policies - Schedule of Fair Value, Liabilities Measured on Recurring Basis (Details) - USD ($)</t>
  </si>
  <si>
    <t>Jul. 31, 2016</t>
  </si>
  <si>
    <t>Embedded conversion derivative liability</t>
  </si>
  <si>
    <t>Level 1 [Member]</t>
  </si>
  <si>
    <t>Level 2 [Member]</t>
  </si>
  <si>
    <t>Level 3 [Member]</t>
  </si>
  <si>
    <t>Organization and Summary of Significant Accounting Policies - Schedule of Changes in Fair Value of Derivative Liability (Details) - USD ($)</t>
  </si>
  <si>
    <t>Fair Value of Convertible debt, Starting Balance</t>
  </si>
  <si>
    <t>Fair value of derivative liability at issuance charged to debt discount</t>
  </si>
  <si>
    <t>Fair value of derivative liability at issuance charged to derivative loss</t>
  </si>
  <si>
    <t>Reclass to equity due to conversion</t>
  </si>
  <si>
    <t>Unrealized derivative loss included in other expense</t>
  </si>
  <si>
    <t>Fair Value of Convertible debt, Ending Balance</t>
  </si>
  <si>
    <t>Advance from Shareholders (Details Narrative) - USD ($)</t>
  </si>
  <si>
    <t>Proceeds for advances from shareholders</t>
  </si>
  <si>
    <t>Repayments of advances from shareholders</t>
  </si>
  <si>
    <t>Advance from shareholders</t>
  </si>
  <si>
    <t>Note Payable - Related party (Details Narrative) - USD ($)</t>
  </si>
  <si>
    <t>Aug. 31, 2013</t>
  </si>
  <si>
    <t>Jan. 31, 2013</t>
  </si>
  <si>
    <t>Promissory note</t>
  </si>
  <si>
    <t>Short-term debt, interest rate</t>
  </si>
  <si>
    <t>4.00%</t>
  </si>
  <si>
    <t>Note payable related party</t>
  </si>
  <si>
    <t>Interest expense</t>
  </si>
  <si>
    <t>Accrued interest</t>
  </si>
  <si>
    <t>Debt instrument conversion value</t>
  </si>
  <si>
    <t>Capital Stock (Details Narrative) - USD ($)</t>
  </si>
  <si>
    <t>Sep. 13, 2017</t>
  </si>
  <si>
    <t>Jul. 27, 2017</t>
  </si>
  <si>
    <t>Dec. 07, 2016</t>
  </si>
  <si>
    <t>Nov. 26, 2016</t>
  </si>
  <si>
    <t>Nov. 18, 2016</t>
  </si>
  <si>
    <t>May 31, 2017</t>
  </si>
  <si>
    <t>Oct. 31, 2017</t>
  </si>
  <si>
    <t>Jan. 12, 2018</t>
  </si>
  <si>
    <t>Nov. 28, 2017</t>
  </si>
  <si>
    <t>Feb. 27, 2017</t>
  </si>
  <si>
    <t>Jan. 19, 2017</t>
  </si>
  <si>
    <t>Issuance authorized for compensation as services</t>
  </si>
  <si>
    <t>Stock issued for conversion of debt, value</t>
  </si>
  <si>
    <t>Preferred stock, authorized</t>
  </si>
  <si>
    <t>Stock-based compensation</t>
  </si>
  <si>
    <t>Number of shares cancelled</t>
  </si>
  <si>
    <t>Reclassification to additional paid in capital</t>
  </si>
  <si>
    <t>Debt instrument convertible debt, shares</t>
  </si>
  <si>
    <t>Loss on debt settlement</t>
  </si>
  <si>
    <t>Capital stock, shares authorized</t>
  </si>
  <si>
    <t>Minimum [Member] | August 2, 2018 [Member]</t>
  </si>
  <si>
    <t>Maximum [Member] | August 2, 2018 [Member]</t>
  </si>
  <si>
    <t>PAG Consulting [Member]</t>
  </si>
  <si>
    <t>PR Consulting [Member]</t>
  </si>
  <si>
    <t>EMA Financial, LLC [Member]</t>
  </si>
  <si>
    <t>Stock issued for conversion of debt, shares</t>
  </si>
  <si>
    <t>Krueger Group [Member]</t>
  </si>
  <si>
    <t>EMA Financial [Member]</t>
  </si>
  <si>
    <t>Conversion of common stock</t>
  </si>
  <si>
    <t>Principal amount</t>
  </si>
  <si>
    <t>Penalty amount</t>
  </si>
  <si>
    <t>Outstanding balance</t>
  </si>
  <si>
    <t>Autus Fund [Member]</t>
  </si>
  <si>
    <t>Settlement of unpaid interest</t>
  </si>
  <si>
    <t>Total penalty for default and sub-penny penalties</t>
  </si>
  <si>
    <t>Debt instrument forgiveness amount</t>
  </si>
  <si>
    <t>Power Up Lending [Member]</t>
  </si>
  <si>
    <t>Preferred Stock [Member]</t>
  </si>
  <si>
    <t>Advisory Agreements [Member]</t>
  </si>
  <si>
    <t>Recognized stock compensation</t>
  </si>
  <si>
    <t>Advisory Agreements [Member] | FMX Media Works [Member]</t>
  </si>
  <si>
    <t>Advisory Agreements [Member] | PAG Consulting [Member]</t>
  </si>
  <si>
    <t>Advisory Agreements [Member] | PR Consulting [Member]</t>
  </si>
  <si>
    <t>Advisory Agreements [Member] | Common Stock One [Member]</t>
  </si>
  <si>
    <t>Advisory Agreements [Member] | Common Stock Two [Member]</t>
  </si>
  <si>
    <t>Chief Executive Officer [Member]</t>
  </si>
  <si>
    <t>President [Member]</t>
  </si>
  <si>
    <t>Chief Financial Officer [Member]</t>
  </si>
  <si>
    <t>Director [Member]</t>
  </si>
  <si>
    <t>William Marlette [Member]</t>
  </si>
  <si>
    <t>Shareholders [Member]</t>
  </si>
  <si>
    <t>Distribution Agreements (Details Narrative) - USD ($)</t>
  </si>
  <si>
    <t>Distributed agreement description</t>
  </si>
  <si>
    <t>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t>
  </si>
  <si>
    <t>Recognized revenue</t>
  </si>
  <si>
    <t>Income Taxes (Details Narrative) - USD ($)</t>
  </si>
  <si>
    <t>Income tax, description</t>
  </si>
  <si>
    <t>On December 22, 2017, H.R. 1, formally known as the Tax Cut and Jobs Act (the "Act") was enacted into law. The Act provides for significant tax law changes and modifications with varying effective dates. The major change that affects the Company is reducing the corporate income tax rate to 21%.</t>
  </si>
  <si>
    <t>Reduction in deferred tax assets</t>
  </si>
  <si>
    <t>21.00%</t>
  </si>
  <si>
    <t>Percentage on corporate tax rate</t>
  </si>
  <si>
    <t>39.00%</t>
  </si>
  <si>
    <t>Net federal loss carry forwards</t>
  </si>
  <si>
    <t>Operating loss carryforwards expire, description</t>
  </si>
  <si>
    <t xml:space="preserve">The net federal loss carry forward will begin to expire in 2034. </t>
  </si>
  <si>
    <t>Benefit from income taxes</t>
  </si>
  <si>
    <t>Income Taxes - Schedule of Net Operating Loss (Details) - USD ($)</t>
  </si>
  <si>
    <t>Net operating loss carryover</t>
  </si>
  <si>
    <t>Valuation allowance</t>
  </si>
  <si>
    <t>Net operating loss</t>
  </si>
  <si>
    <t>Income Taxes - Schedule of Deferred Tax Assets (Details) - USD ($)</t>
  </si>
  <si>
    <t>Net provision for federal income taxes (benefits): Deferred tax assets</t>
  </si>
  <si>
    <t>Net provision for federal income taxes (benefits): Valuation allowance</t>
  </si>
  <si>
    <t>Reconciliation of deferred tax assets</t>
  </si>
  <si>
    <t>Income Taxes - Schedule of Reconciliation of Income Tax Benefit (Details) - USD ($)</t>
  </si>
  <si>
    <t>Domestic [Member]</t>
  </si>
  <si>
    <t>Non-deductible expenses and other</t>
  </si>
  <si>
    <t>Effect due to decrease in tax rates</t>
  </si>
  <si>
    <t>Change in valuation allowance</t>
  </si>
  <si>
    <t>Advisory Agreements (Details Narrative) - USD ($)</t>
  </si>
  <si>
    <t>Nov. 30, 2017</t>
  </si>
  <si>
    <t>May 01, 2016</t>
  </si>
  <si>
    <t>Apr. 30, 2017</t>
  </si>
  <si>
    <t>Description of Transaction</t>
  </si>
  <si>
    <t xml:space="preserve">Compensation under each agreement was contingent upon each Advisor’s performance for an initial six-month period expiring on November 2, 2016 </t>
  </si>
  <si>
    <t>Compensation issued for services</t>
  </si>
  <si>
    <t>Compensation issued for services, value</t>
  </si>
  <si>
    <t>Deferred financing cost</t>
  </si>
  <si>
    <t>Veyo Partners LLC [Member]</t>
  </si>
  <si>
    <t>Common stock diluted outstanding shares percentage</t>
  </si>
  <si>
    <t>8.00%</t>
  </si>
  <si>
    <t>Compensation monthly fee</t>
  </si>
  <si>
    <t>Stock issued price per shares</t>
  </si>
  <si>
    <t>Advisory Agreements [Member] | PAG Consulting and PR Consulting [Member]</t>
  </si>
  <si>
    <t>Advisory Agreements [Member] | Restricted Common Stock One [Member]</t>
  </si>
  <si>
    <t>Advisory Agreements [Member] | Restricted Common Stock Two [Member]</t>
  </si>
  <si>
    <t>Convertible Notes (Details Narrative)</t>
  </si>
  <si>
    <t>Jul. 05, 2018USD ($)Integer</t>
  </si>
  <si>
    <t>Aug. 28, 2017USD ($)Integer</t>
  </si>
  <si>
    <t>Feb. 27, 2017USD ($)Integer</t>
  </si>
  <si>
    <t>Jan. 19, 2017USD ($)Integer</t>
  </si>
  <si>
    <t>Jul. 31, 2018USD ($)shares</t>
  </si>
  <si>
    <t>Jul. 31, 2017USD ($)shares</t>
  </si>
  <si>
    <t>Apr. 30, 2017USD ($)</t>
  </si>
  <si>
    <t>Convertible promissory note, interest rate</t>
  </si>
  <si>
    <t>Embedded conversion option derivative liability</t>
  </si>
  <si>
    <t>Amortized debt discount</t>
  </si>
  <si>
    <t>Unamortized debt discount</t>
  </si>
  <si>
    <t>Convertible promissory note, face amount</t>
  </si>
  <si>
    <t>Convertible promissory note, maturity date</t>
  </si>
  <si>
    <t>Jan. 19,
		2018</t>
  </si>
  <si>
    <t>10.00%</t>
  </si>
  <si>
    <t>Lowest sale price percentage</t>
  </si>
  <si>
    <t>Number of consecutive trading days | Integer</t>
  </si>
  <si>
    <t>Conversion of common stock | shares</t>
  </si>
  <si>
    <t>Convertible promissory note, outstanding principal balance</t>
  </si>
  <si>
    <t>EMA Financial [Member] | Minimum [Member]</t>
  </si>
  <si>
    <t>Prepaid percentage of outstanding principal balance</t>
  </si>
  <si>
    <t>135.00%</t>
  </si>
  <si>
    <t>EMA Financial [Member] | Maximum [Member]</t>
  </si>
  <si>
    <t>145.00%</t>
  </si>
  <si>
    <t>Nov. 28,
		2017</t>
  </si>
  <si>
    <t>Debt instrument description</t>
  </si>
  <si>
    <t>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t>
  </si>
  <si>
    <t>Excess of loan and advance</t>
  </si>
  <si>
    <t>Autus Fund [Member] | Minimum [Member]</t>
  </si>
  <si>
    <t>Autus Fund [Member] | Maximum [Member]</t>
  </si>
  <si>
    <t>Power Up Lending Group LTD [Member]</t>
  </si>
  <si>
    <t>Jun. 10,
		2018</t>
  </si>
  <si>
    <t>12.00%</t>
  </si>
  <si>
    <t>Power Up Lending Group LTD [Member] | Securities Purchase Agreement [Member] | Investor [Member]</t>
  </si>
  <si>
    <t>Apr. 30,
		2019</t>
  </si>
  <si>
    <t>58.00%</t>
  </si>
  <si>
    <t>Power Up Lending Group LTD [Member] | Minimum [Member]</t>
  </si>
  <si>
    <t>115.00%</t>
  </si>
  <si>
    <t>Power Up Lending Group LTD [Member] | Maximum [Member]</t>
  </si>
  <si>
    <t>140.00%</t>
  </si>
  <si>
    <t>Subsequent Events (Details Narrative)</t>
  </si>
  <si>
    <t>Oct. 29, 2018USD ($)</t>
  </si>
  <si>
    <t>Aug. 21, 2018USD ($)shares</t>
  </si>
  <si>
    <t>Aug. 09, 2018USD ($)Integer</t>
  </si>
  <si>
    <t>Aug. 07, 2018USD ($)shares</t>
  </si>
  <si>
    <t>Aug. 03, 2018USD ($)Integer</t>
  </si>
  <si>
    <t>Aug. 01, 2018USD ($)Integer</t>
  </si>
  <si>
    <t>Subsequent Event [Member] | Equity Purchase Agreement [Member]</t>
  </si>
  <si>
    <t>Purchase of common stock</t>
  </si>
  <si>
    <t>Subsequent Event [Member] | Equity Purchase Agreement and RegistrationRightsAgreement [Member]</t>
  </si>
  <si>
    <t>Debt instrument term</t>
  </si>
  <si>
    <t>6 months</t>
  </si>
  <si>
    <t>Subsequent Event [Member] | Autus Fund [Member]</t>
  </si>
  <si>
    <t>Subsequent Event [Member] | Autus Fund [Member] | Securities Purchase Agreement [Member]</t>
  </si>
  <si>
    <t>May 1,
		2019</t>
  </si>
  <si>
    <t>55.00%</t>
  </si>
  <si>
    <t>Purchase price of convertible promissory note</t>
  </si>
  <si>
    <t>Subsequent Event [Member] | Power Up Lending Group [Member] | Securities Purchase Agreement [Member]</t>
  </si>
  <si>
    <t>May 15,
		2019</t>
  </si>
  <si>
    <t>Subsequent Event [Member] | EMA Financial,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50054</v>
      </c>
    </row>
    <row r="19" spans="1:4">
      <c r="A19" s="4" t="s">
        <v>30</v>
      </c>
      <c r="C19" s="5" t="n">
        <v>2269504897</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v>
      </c>
      <c r="B1" s="2" t="s">
        <v>1</v>
      </c>
    </row>
    <row r="2" spans="1:2">
      <c r="B2" s="2" t="s">
        <v>2</v>
      </c>
    </row>
    <row r="3" spans="1:2">
      <c r="A3" s="3" t="s">
        <v>156</v>
      </c>
    </row>
    <row r="4" spans="1:2">
      <c r="A4" s="4" t="s">
        <v>58</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40</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7</v>
      </c>
      <c r="C3" s="6" t="n">
        <v>1105</v>
      </c>
    </row>
    <row r="4" spans="1:3">
      <c r="A4" s="4" t="s">
        <v>40</v>
      </c>
      <c r="B4" s="4" t="s">
        <v>41</v>
      </c>
      <c r="C4" s="5" t="n">
        <v>78500</v>
      </c>
    </row>
    <row r="5" spans="1:3">
      <c r="A5" s="4" t="s">
        <v>42</v>
      </c>
      <c r="B5" s="5" t="n">
        <v>11386</v>
      </c>
      <c r="C5" s="5" t="n">
        <v>12486</v>
      </c>
    </row>
    <row r="6" spans="1:3">
      <c r="A6" s="4" t="s">
        <v>43</v>
      </c>
      <c r="B6" s="5" t="n">
        <v>11973</v>
      </c>
      <c r="C6" s="5" t="n">
        <v>92091</v>
      </c>
    </row>
    <row r="7" spans="1:3">
      <c r="A7" s="3" t="s">
        <v>44</v>
      </c>
    </row>
    <row r="8" spans="1:3">
      <c r="A8" s="4" t="s">
        <v>45</v>
      </c>
      <c r="B8" s="5" t="n">
        <v>2066</v>
      </c>
      <c r="C8" s="5" t="n">
        <v>981</v>
      </c>
    </row>
    <row r="9" spans="1:3">
      <c r="A9" s="4" t="s">
        <v>46</v>
      </c>
      <c r="B9" s="5" t="n">
        <v>2066</v>
      </c>
      <c r="C9" s="5" t="n">
        <v>981</v>
      </c>
    </row>
    <row r="10" spans="1:3">
      <c r="A10" s="3" t="s">
        <v>47</v>
      </c>
    </row>
    <row r="11" spans="1:3">
      <c r="A11" s="4" t="s">
        <v>48</v>
      </c>
      <c r="B11" s="5" t="n">
        <v>5500</v>
      </c>
      <c r="C11" s="5" t="n">
        <v>5500</v>
      </c>
    </row>
    <row r="12" spans="1:3">
      <c r="A12" s="4" t="s">
        <v>49</v>
      </c>
      <c r="B12" s="5" t="n">
        <v>-5500</v>
      </c>
      <c r="C12" s="5" t="n">
        <v>-5500</v>
      </c>
    </row>
    <row r="13" spans="1:3">
      <c r="A13" s="4" t="s">
        <v>50</v>
      </c>
      <c r="B13" s="4" t="s">
        <v>41</v>
      </c>
      <c r="C13" s="4" t="s">
        <v>41</v>
      </c>
    </row>
    <row r="14" spans="1:3">
      <c r="A14" s="4" t="s">
        <v>51</v>
      </c>
      <c r="B14" s="5" t="n">
        <v>14039</v>
      </c>
      <c r="C14" s="5" t="n">
        <v>93072</v>
      </c>
    </row>
    <row r="15" spans="1:3">
      <c r="A15" s="3" t="s">
        <v>52</v>
      </c>
    </row>
    <row r="16" spans="1:3">
      <c r="A16" s="4" t="s">
        <v>53</v>
      </c>
      <c r="B16" s="5" t="n">
        <v>98152</v>
      </c>
      <c r="C16" s="5" t="n">
        <v>18789</v>
      </c>
    </row>
    <row r="17" spans="1:3">
      <c r="A17" s="4" t="s">
        <v>54</v>
      </c>
      <c r="B17" s="5" t="n">
        <v>57524</v>
      </c>
      <c r="C17" s="5" t="n">
        <v>60322</v>
      </c>
    </row>
    <row r="18" spans="1:3">
      <c r="A18" s="4" t="s">
        <v>55</v>
      </c>
      <c r="B18" s="5" t="n">
        <v>54971</v>
      </c>
      <c r="C18" s="5" t="n">
        <v>87884</v>
      </c>
    </row>
    <row r="19" spans="1:3">
      <c r="A19" s="4" t="s">
        <v>56</v>
      </c>
      <c r="B19" s="5" t="n">
        <v>121194</v>
      </c>
      <c r="C19" s="5" t="n">
        <v>10759</v>
      </c>
    </row>
    <row r="20" spans="1:3">
      <c r="A20" s="4" t="s">
        <v>57</v>
      </c>
      <c r="B20" s="5" t="n">
        <v>351492</v>
      </c>
      <c r="C20" s="5" t="n">
        <v>262722</v>
      </c>
    </row>
    <row r="21" spans="1:3">
      <c r="A21" s="4" t="s">
        <v>58</v>
      </c>
      <c r="B21" s="5" t="n">
        <v>472370</v>
      </c>
      <c r="C21" s="5" t="n">
        <v>472370</v>
      </c>
    </row>
    <row r="22" spans="1:3">
      <c r="A22" s="4" t="s">
        <v>59</v>
      </c>
      <c r="B22" s="5" t="n">
        <v>1155703</v>
      </c>
      <c r="C22" s="5" t="n">
        <v>912846</v>
      </c>
    </row>
    <row r="23" spans="1:3">
      <c r="A23" s="4" t="s">
        <v>60</v>
      </c>
      <c r="B23" s="5" t="n">
        <v>1155703</v>
      </c>
      <c r="C23" s="5" t="n">
        <v>912846</v>
      </c>
    </row>
    <row r="24" spans="1:3">
      <c r="A24" s="4" t="s">
        <v>61</v>
      </c>
      <c r="B24" s="4" t="s">
        <v>41</v>
      </c>
      <c r="C24" s="4" t="s">
        <v>41</v>
      </c>
    </row>
    <row r="25" spans="1:3">
      <c r="A25" s="3" t="s">
        <v>62</v>
      </c>
    </row>
    <row r="26" spans="1:3">
      <c r="A26" s="4" t="s">
        <v>63</v>
      </c>
      <c r="B26" s="4" t="s">
        <v>41</v>
      </c>
      <c r="C26" s="4" t="s">
        <v>41</v>
      </c>
    </row>
    <row r="27" spans="1:3">
      <c r="A27" s="4" t="s">
        <v>64</v>
      </c>
      <c r="B27" s="5" t="n">
        <v>2159215</v>
      </c>
      <c r="C27" s="5" t="n">
        <v>223397</v>
      </c>
    </row>
    <row r="28" spans="1:3">
      <c r="A28" s="4" t="s">
        <v>65</v>
      </c>
      <c r="B28" s="5" t="n">
        <v>7044400</v>
      </c>
      <c r="C28" s="5" t="n">
        <v>2868825</v>
      </c>
    </row>
    <row r="29" spans="1:3">
      <c r="A29" s="4" t="s">
        <v>66</v>
      </c>
      <c r="B29" s="5" t="n">
        <v>-10345279</v>
      </c>
      <c r="C29" s="5" t="n">
        <v>-3911996</v>
      </c>
    </row>
    <row r="30" spans="1:3">
      <c r="A30" s="4" t="s">
        <v>67</v>
      </c>
      <c r="B30" s="5" t="n">
        <v>-1141664</v>
      </c>
      <c r="C30" s="5" t="n">
        <v>-819774</v>
      </c>
    </row>
    <row r="31" spans="1:3">
      <c r="A31" s="4" t="s">
        <v>68</v>
      </c>
      <c r="B31" s="6" t="n">
        <v>14039</v>
      </c>
      <c r="C31" s="6" t="n">
        <v>93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37</v>
      </c>
    </row>
    <row r="3" spans="1:3">
      <c r="A3" s="4" t="s">
        <v>217</v>
      </c>
      <c r="B3" s="4" t="s">
        <v>218</v>
      </c>
    </row>
    <row r="4" spans="1:3">
      <c r="A4" s="4" t="s">
        <v>219</v>
      </c>
      <c r="B4" s="4" t="s">
        <v>220</v>
      </c>
    </row>
    <row r="5" spans="1:3">
      <c r="A5" s="4" t="s">
        <v>81</v>
      </c>
      <c r="B5" s="6" t="n">
        <v>2827</v>
      </c>
      <c r="C5" s="6" t="n">
        <v>84297</v>
      </c>
    </row>
    <row r="6" spans="1:3">
      <c r="A6" s="4" t="s">
        <v>221</v>
      </c>
      <c r="B6" s="5" t="n">
        <v>74500</v>
      </c>
      <c r="C6" s="5" t="n">
        <v>0</v>
      </c>
    </row>
    <row r="7" spans="1:3">
      <c r="A7" s="4" t="s">
        <v>222</v>
      </c>
      <c r="B7" s="4" t="s">
        <v>41</v>
      </c>
      <c r="C7" s="6" t="n">
        <v>78500</v>
      </c>
    </row>
    <row r="8" spans="1:3">
      <c r="A8" s="4" t="s">
        <v>223</v>
      </c>
      <c r="C8" s="4" t="s">
        <v>224</v>
      </c>
    </row>
    <row r="9" spans="1:3">
      <c r="A9" s="4" t="s">
        <v>225</v>
      </c>
      <c r="B9" s="4" t="s">
        <v>226</v>
      </c>
    </row>
    <row r="10" spans="1:3">
      <c r="A10" s="4" t="s">
        <v>227</v>
      </c>
    </row>
    <row r="11" spans="1:3">
      <c r="A11" s="4" t="s">
        <v>223</v>
      </c>
      <c r="B11" s="4" t="s">
        <v>228</v>
      </c>
    </row>
    <row r="12" spans="1:3">
      <c r="A12" s="4" t="s">
        <v>229</v>
      </c>
      <c r="B12" s="9" t="n">
        <v>0.0001</v>
      </c>
      <c r="C12" s="8" t="n">
        <v>0.14</v>
      </c>
    </row>
    <row r="13" spans="1:3">
      <c r="A13" s="4" t="s">
        <v>225</v>
      </c>
      <c r="B13" s="4" t="s">
        <v>230</v>
      </c>
      <c r="C13" s="4" t="s">
        <v>231</v>
      </c>
    </row>
    <row r="14" spans="1:3">
      <c r="A14" s="4" t="s">
        <v>232</v>
      </c>
    </row>
    <row r="15" spans="1:3">
      <c r="A15" s="4" t="s">
        <v>233</v>
      </c>
      <c r="B15" s="4" t="s">
        <v>234</v>
      </c>
      <c r="C15" s="4" t="s">
        <v>235</v>
      </c>
    </row>
    <row r="16" spans="1:3">
      <c r="A16" s="4" t="s">
        <v>236</v>
      </c>
    </row>
    <row r="17" spans="1:3">
      <c r="A17" s="4" t="s">
        <v>233</v>
      </c>
      <c r="B17" s="4" t="s">
        <v>237</v>
      </c>
      <c r="C17" s="4" t="s">
        <v>238</v>
      </c>
    </row>
    <row r="18" spans="1:3">
      <c r="A18" s="4" t="s">
        <v>239</v>
      </c>
    </row>
    <row r="19" spans="1:3">
      <c r="A19" s="4" t="s">
        <v>223</v>
      </c>
      <c r="B19" s="4" t="s">
        <v>240</v>
      </c>
    </row>
    <row r="20" spans="1:3">
      <c r="A20" s="4" t="s">
        <v>229</v>
      </c>
      <c r="B20" s="10" t="n">
        <v>0.2</v>
      </c>
      <c r="C20" s="8" t="n">
        <v>0.25</v>
      </c>
    </row>
    <row r="21" spans="1:3">
      <c r="A21" s="4" t="s">
        <v>225</v>
      </c>
      <c r="B21" s="4" t="s">
        <v>231</v>
      </c>
      <c r="C21" s="4" t="s">
        <v>241</v>
      </c>
    </row>
    <row r="22" spans="1:3">
      <c r="A22" s="4" t="s">
        <v>242</v>
      </c>
    </row>
    <row r="23" spans="1:3">
      <c r="A23" s="4" t="s">
        <v>233</v>
      </c>
      <c r="B23" s="4" t="s">
        <v>243</v>
      </c>
      <c r="C23" s="4" t="s">
        <v>244</v>
      </c>
    </row>
    <row r="24" spans="1:3">
      <c r="A24" s="4" t="s">
        <v>245</v>
      </c>
    </row>
    <row r="25" spans="1:3">
      <c r="A25" s="4" t="s">
        <v>233</v>
      </c>
      <c r="B25" s="4" t="s">
        <v>246</v>
      </c>
      <c r="C25" s="4" t="s">
        <v>247</v>
      </c>
    </row>
    <row r="26" spans="1:3">
      <c r="A26" s="4" t="s">
        <v>248</v>
      </c>
    </row>
    <row r="27" spans="1:3">
      <c r="A27" s="4" t="s">
        <v>81</v>
      </c>
      <c r="B27" s="6" t="n">
        <v>1950</v>
      </c>
    </row>
    <row r="28" spans="1:3">
      <c r="A28" s="4" t="s">
        <v>249</v>
      </c>
    </row>
    <row r="29" spans="1:3">
      <c r="A29" s="4" t="s">
        <v>81</v>
      </c>
      <c r="B29" s="6" t="n">
        <v>877</v>
      </c>
    </row>
    <row r="30" spans="1:3">
      <c r="A30" s="4" t="s">
        <v>250</v>
      </c>
    </row>
    <row r="31" spans="1:3">
      <c r="A31" s="4" t="s">
        <v>251</v>
      </c>
      <c r="B31" s="4" t="s">
        <v>2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37</v>
      </c>
      <c r="D1" s="2" t="s">
        <v>254</v>
      </c>
    </row>
    <row r="2" spans="1:4">
      <c r="A2" s="4" t="s">
        <v>255</v>
      </c>
      <c r="B2" s="6" t="n">
        <v>351492</v>
      </c>
      <c r="C2" s="6" t="n">
        <v>262722</v>
      </c>
      <c r="D2" s="4" t="s">
        <v>41</v>
      </c>
    </row>
    <row r="3" spans="1:4">
      <c r="A3" s="4" t="s">
        <v>256</v>
      </c>
    </row>
    <row r="4" spans="1:4">
      <c r="A4" s="4" t="s">
        <v>255</v>
      </c>
      <c r="B4" s="4" t="s">
        <v>41</v>
      </c>
      <c r="C4" s="4" t="s">
        <v>41</v>
      </c>
    </row>
    <row r="5" spans="1:4">
      <c r="A5" s="4" t="s">
        <v>257</v>
      </c>
    </row>
    <row r="6" spans="1:4">
      <c r="A6" s="4" t="s">
        <v>255</v>
      </c>
      <c r="B6" s="4" t="s">
        <v>41</v>
      </c>
      <c r="C6" s="4" t="s">
        <v>41</v>
      </c>
    </row>
    <row r="7" spans="1:4">
      <c r="A7" s="4" t="s">
        <v>258</v>
      </c>
    </row>
    <row r="8" spans="1:4">
      <c r="A8" s="4" t="s">
        <v>255</v>
      </c>
      <c r="B8" s="6" t="n">
        <v>351492</v>
      </c>
      <c r="C8" s="6" t="n">
        <v>2627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7</v>
      </c>
    </row>
    <row r="3" spans="1:3">
      <c r="A3" s="3" t="s">
        <v>205</v>
      </c>
    </row>
    <row r="4" spans="1:3">
      <c r="A4" s="4" t="s">
        <v>260</v>
      </c>
      <c r="B4" s="6" t="n">
        <v>262722</v>
      </c>
      <c r="C4" s="4" t="s">
        <v>41</v>
      </c>
    </row>
    <row r="5" spans="1:3">
      <c r="A5" s="4" t="s">
        <v>261</v>
      </c>
      <c r="B5" s="5" t="n">
        <v>55614</v>
      </c>
      <c r="C5" s="5" t="n">
        <v>105000</v>
      </c>
    </row>
    <row r="6" spans="1:3">
      <c r="A6" s="4" t="s">
        <v>262</v>
      </c>
      <c r="C6" s="5" t="n">
        <v>41210</v>
      </c>
    </row>
    <row r="7" spans="1:3">
      <c r="A7" s="4" t="s">
        <v>263</v>
      </c>
      <c r="B7" s="5" t="n">
        <v>-306377</v>
      </c>
      <c r="C7" s="5" t="n">
        <v>-11782</v>
      </c>
    </row>
    <row r="8" spans="1:3">
      <c r="A8" s="4" t="s">
        <v>264</v>
      </c>
      <c r="B8" s="5" t="n">
        <v>339533</v>
      </c>
      <c r="C8" s="5" t="n">
        <v>128294</v>
      </c>
    </row>
    <row r="9" spans="1:3">
      <c r="A9" s="4" t="s">
        <v>265</v>
      </c>
      <c r="B9" s="6" t="n">
        <v>351492</v>
      </c>
      <c r="C9" s="6" t="n">
        <v>2627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6</v>
      </c>
      <c r="B1" s="2" t="s">
        <v>1</v>
      </c>
    </row>
    <row r="2" spans="1:3">
      <c r="B2" s="2" t="s">
        <v>2</v>
      </c>
      <c r="C2" s="2" t="s">
        <v>37</v>
      </c>
    </row>
    <row r="3" spans="1:3">
      <c r="A3" s="3" t="s">
        <v>154</v>
      </c>
    </row>
    <row r="4" spans="1:3">
      <c r="A4" s="4" t="s">
        <v>267</v>
      </c>
      <c r="B4" s="6" t="n">
        <v>201412</v>
      </c>
      <c r="C4" s="6" t="n">
        <v>69125</v>
      </c>
    </row>
    <row r="5" spans="1:3">
      <c r="A5" s="4" t="s">
        <v>268</v>
      </c>
      <c r="B5" s="5" t="n">
        <v>184210</v>
      </c>
      <c r="C5" s="5" t="n">
        <v>26484</v>
      </c>
    </row>
    <row r="6" spans="1:3">
      <c r="A6" s="4" t="s">
        <v>269</v>
      </c>
      <c r="B6" s="6" t="n">
        <v>57524</v>
      </c>
      <c r="C6" s="6" t="n">
        <v>603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270</v>
      </c>
      <c r="B1" s="2" t="s">
        <v>1</v>
      </c>
    </row>
    <row r="2" spans="1:5">
      <c r="B2" s="2" t="s">
        <v>2</v>
      </c>
      <c r="C2" s="2" t="s">
        <v>37</v>
      </c>
      <c r="D2" s="2" t="s">
        <v>271</v>
      </c>
      <c r="E2" s="2" t="s">
        <v>272</v>
      </c>
    </row>
    <row r="3" spans="1:5">
      <c r="A3" s="3" t="s">
        <v>156</v>
      </c>
    </row>
    <row r="4" spans="1:5">
      <c r="A4" s="4" t="s">
        <v>273</v>
      </c>
      <c r="D4" s="6" t="n">
        <v>489</v>
      </c>
      <c r="E4" s="6" t="n">
        <v>484029</v>
      </c>
    </row>
    <row r="5" spans="1:5">
      <c r="A5" s="4" t="s">
        <v>274</v>
      </c>
      <c r="B5" s="4" t="s">
        <v>275</v>
      </c>
    </row>
    <row r="6" spans="1:5">
      <c r="A6" s="4" t="s">
        <v>137</v>
      </c>
      <c r="B6" s="4" t="s">
        <v>41</v>
      </c>
      <c r="C6" s="6" t="n">
        <v>12148</v>
      </c>
    </row>
    <row r="7" spans="1:5">
      <c r="A7" s="4" t="s">
        <v>276</v>
      </c>
      <c r="B7" s="5" t="n">
        <v>472370</v>
      </c>
      <c r="C7" s="5" t="n">
        <v>472370</v>
      </c>
    </row>
    <row r="8" spans="1:5">
      <c r="A8" s="4" t="s">
        <v>277</v>
      </c>
      <c r="B8" s="5" t="n">
        <v>18895</v>
      </c>
      <c r="C8" s="6" t="n">
        <v>19244</v>
      </c>
    </row>
    <row r="9" spans="1:5">
      <c r="A9" s="4" t="s">
        <v>278</v>
      </c>
      <c r="B9" s="6" t="n">
        <v>35000</v>
      </c>
    </row>
    <row r="10" spans="1:5">
      <c r="A10" s="4" t="s">
        <v>279</v>
      </c>
      <c r="B10" s="5" t="n">
        <v>10937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0</v>
      </c>
      <c r="B1" s="2" t="s">
        <v>281</v>
      </c>
      <c r="C1" s="2" t="s">
        <v>282</v>
      </c>
      <c r="D1" s="2" t="s">
        <v>283</v>
      </c>
      <c r="E1" s="2" t="s">
        <v>284</v>
      </c>
      <c r="F1" s="2" t="s">
        <v>285</v>
      </c>
      <c r="G1" s="2" t="s">
        <v>286</v>
      </c>
      <c r="H1" s="2" t="s">
        <v>287</v>
      </c>
      <c r="I1" s="2" t="s">
        <v>2</v>
      </c>
      <c r="J1" s="2" t="s">
        <v>37</v>
      </c>
      <c r="K1" s="2" t="s">
        <v>288</v>
      </c>
      <c r="L1" s="2" t="s">
        <v>289</v>
      </c>
      <c r="M1" s="2" t="s">
        <v>290</v>
      </c>
      <c r="N1" s="2" t="s">
        <v>291</v>
      </c>
    </row>
    <row r="2" spans="1:14">
      <c r="A2" s="4" t="s">
        <v>77</v>
      </c>
      <c r="I2" s="5" t="n">
        <v>2159215077</v>
      </c>
      <c r="J2" s="5" t="n">
        <v>223397000</v>
      </c>
    </row>
    <row r="3" spans="1:14">
      <c r="A3" s="4" t="s">
        <v>78</v>
      </c>
      <c r="I3" s="5" t="n">
        <v>2159215077</v>
      </c>
      <c r="J3" s="5" t="n">
        <v>223397000</v>
      </c>
    </row>
    <row r="4" spans="1:14">
      <c r="A4" s="4" t="s">
        <v>292</v>
      </c>
      <c r="I4" s="5" t="n">
        <v>159941858</v>
      </c>
    </row>
    <row r="5" spans="1:14">
      <c r="A5" s="4" t="s">
        <v>293</v>
      </c>
      <c r="I5" s="6" t="n">
        <v>186623</v>
      </c>
      <c r="J5" s="6" t="n">
        <v>2450</v>
      </c>
    </row>
    <row r="6" spans="1:14">
      <c r="A6" s="4" t="s">
        <v>76</v>
      </c>
      <c r="I6" s="5" t="n">
        <v>6500000000</v>
      </c>
      <c r="J6" s="5" t="n">
        <v>6500000000</v>
      </c>
    </row>
    <row r="7" spans="1:14">
      <c r="A7" s="4" t="s">
        <v>294</v>
      </c>
      <c r="I7" s="5" t="n">
        <v>500000000</v>
      </c>
      <c r="J7" s="5" t="n">
        <v>500000000</v>
      </c>
    </row>
    <row r="8" spans="1:14">
      <c r="A8" s="4" t="s">
        <v>295</v>
      </c>
      <c r="H8" s="6" t="n">
        <v>5220000</v>
      </c>
      <c r="I8" s="6" t="n">
        <v>5532456</v>
      </c>
      <c r="J8" s="6" t="n">
        <v>2500000</v>
      </c>
    </row>
    <row r="9" spans="1:14">
      <c r="A9" s="4" t="s">
        <v>296</v>
      </c>
      <c r="I9" s="5" t="n">
        <v>47080000</v>
      </c>
    </row>
    <row r="10" spans="1:14">
      <c r="A10" s="4" t="s">
        <v>297</v>
      </c>
      <c r="I10" s="6" t="n">
        <v>45080</v>
      </c>
    </row>
    <row r="11" spans="1:14">
      <c r="A11" s="4" t="s">
        <v>298</v>
      </c>
      <c r="I11" s="5" t="n">
        <v>109375000</v>
      </c>
    </row>
    <row r="12" spans="1:14">
      <c r="A12" s="4" t="s">
        <v>135</v>
      </c>
      <c r="I12" s="6" t="n">
        <v>201412</v>
      </c>
      <c r="J12" s="5" t="n">
        <v>69125</v>
      </c>
    </row>
    <row r="13" spans="1:14">
      <c r="A13" s="4" t="s">
        <v>115</v>
      </c>
      <c r="I13" s="5" t="n">
        <v>171875000</v>
      </c>
    </row>
    <row r="14" spans="1:14">
      <c r="A14" s="4" t="s">
        <v>114</v>
      </c>
      <c r="I14" s="6" t="n">
        <v>85937</v>
      </c>
    </row>
    <row r="15" spans="1:14">
      <c r="A15" s="4" t="s">
        <v>299</v>
      </c>
      <c r="I15" s="6" t="n">
        <v>30937</v>
      </c>
      <c r="J15" s="4" t="s">
        <v>41</v>
      </c>
    </row>
    <row r="16" spans="1:14">
      <c r="A16" s="4" t="s">
        <v>227</v>
      </c>
    </row>
    <row r="17" spans="1:14">
      <c r="A17" s="4" t="s">
        <v>300</v>
      </c>
      <c r="K17" s="5" t="n">
        <v>500000000</v>
      </c>
      <c r="L17" s="5" t="n">
        <v>400000000</v>
      </c>
    </row>
    <row r="18" spans="1:14">
      <c r="A18" s="4" t="s">
        <v>301</v>
      </c>
    </row>
    <row r="19" spans="1:14">
      <c r="A19" s="4" t="s">
        <v>300</v>
      </c>
      <c r="I19" s="5" t="n">
        <v>4000000000</v>
      </c>
    </row>
    <row r="20" spans="1:14">
      <c r="A20" s="4" t="s">
        <v>239</v>
      </c>
    </row>
    <row r="21" spans="1:14">
      <c r="A21" s="4" t="s">
        <v>300</v>
      </c>
      <c r="K21" s="5" t="n">
        <v>4000000000</v>
      </c>
      <c r="L21" s="5" t="n">
        <v>500000000</v>
      </c>
    </row>
    <row r="22" spans="1:14">
      <c r="A22" s="4" t="s">
        <v>302</v>
      </c>
    </row>
    <row r="23" spans="1:14">
      <c r="A23" s="4" t="s">
        <v>300</v>
      </c>
      <c r="I23" s="5" t="n">
        <v>7000000000</v>
      </c>
    </row>
    <row r="24" spans="1:14">
      <c r="A24" s="4" t="s">
        <v>303</v>
      </c>
    </row>
    <row r="25" spans="1:14">
      <c r="A25" s="4" t="s">
        <v>292</v>
      </c>
      <c r="G25" s="5" t="n">
        <v>3000000</v>
      </c>
    </row>
    <row r="26" spans="1:14">
      <c r="A26" s="4" t="s">
        <v>304</v>
      </c>
    </row>
    <row r="27" spans="1:14">
      <c r="A27" s="4" t="s">
        <v>292</v>
      </c>
      <c r="G27" s="5" t="n">
        <v>3000000</v>
      </c>
    </row>
    <row r="28" spans="1:14">
      <c r="A28" s="4" t="s">
        <v>305</v>
      </c>
    </row>
    <row r="29" spans="1:14">
      <c r="A29" s="4" t="s">
        <v>306</v>
      </c>
      <c r="C29" s="5" t="n">
        <v>80000</v>
      </c>
    </row>
    <row r="30" spans="1:14">
      <c r="A30" s="4" t="s">
        <v>293</v>
      </c>
      <c r="C30" s="6" t="n">
        <v>2450</v>
      </c>
    </row>
    <row r="31" spans="1:14">
      <c r="A31" s="4" t="s">
        <v>307</v>
      </c>
    </row>
    <row r="32" spans="1:14">
      <c r="A32" s="4" t="s">
        <v>292</v>
      </c>
      <c r="B32" s="5" t="n">
        <v>10000000</v>
      </c>
    </row>
    <row r="33" spans="1:14">
      <c r="A33" s="4" t="s">
        <v>308</v>
      </c>
    </row>
    <row r="34" spans="1:14">
      <c r="A34" s="4" t="s">
        <v>309</v>
      </c>
      <c r="I34" s="5" t="n">
        <v>260595950</v>
      </c>
      <c r="J34" s="5" t="n">
        <v>80000</v>
      </c>
    </row>
    <row r="35" spans="1:14">
      <c r="A35" s="4" t="s">
        <v>310</v>
      </c>
      <c r="I35" s="6" t="n">
        <v>50240</v>
      </c>
      <c r="J35" s="6" t="n">
        <v>2450</v>
      </c>
      <c r="N35" s="6" t="n">
        <v>62500</v>
      </c>
    </row>
    <row r="36" spans="1:14">
      <c r="A36" s="4" t="s">
        <v>311</v>
      </c>
      <c r="I36" s="5" t="n">
        <v>45232</v>
      </c>
    </row>
    <row r="37" spans="1:14">
      <c r="A37" s="4" t="s">
        <v>312</v>
      </c>
      <c r="I37" s="6" t="n">
        <v>55042</v>
      </c>
    </row>
    <row r="38" spans="1:14">
      <c r="A38" s="4" t="s">
        <v>313</v>
      </c>
    </row>
    <row r="39" spans="1:14">
      <c r="A39" s="4" t="s">
        <v>309</v>
      </c>
      <c r="I39" s="5" t="n">
        <v>348248299</v>
      </c>
    </row>
    <row r="40" spans="1:14">
      <c r="A40" s="4" t="s">
        <v>310</v>
      </c>
      <c r="I40" s="6" t="n">
        <v>59348</v>
      </c>
      <c r="M40" s="6" t="n">
        <v>62500</v>
      </c>
    </row>
    <row r="41" spans="1:14">
      <c r="A41" s="4" t="s">
        <v>311</v>
      </c>
      <c r="I41" s="5" t="n">
        <v>5000</v>
      </c>
    </row>
    <row r="42" spans="1:14">
      <c r="A42" s="4" t="s">
        <v>312</v>
      </c>
      <c r="I42" s="5" t="n">
        <v>13152</v>
      </c>
    </row>
    <row r="43" spans="1:14">
      <c r="A43" s="4" t="s">
        <v>314</v>
      </c>
      <c r="I43" s="5" t="n">
        <v>7074</v>
      </c>
    </row>
    <row r="44" spans="1:14">
      <c r="A44" s="4" t="s">
        <v>315</v>
      </c>
      <c r="I44" s="5" t="n">
        <v>20000</v>
      </c>
    </row>
    <row r="45" spans="1:14">
      <c r="A45" s="4" t="s">
        <v>316</v>
      </c>
      <c r="I45" s="6" t="n">
        <v>5000</v>
      </c>
    </row>
    <row r="46" spans="1:14">
      <c r="A46" s="4" t="s">
        <v>317</v>
      </c>
    </row>
    <row r="47" spans="1:14">
      <c r="A47" s="4" t="s">
        <v>309</v>
      </c>
      <c r="I47" s="5" t="n">
        <v>941125859</v>
      </c>
    </row>
    <row r="48" spans="1:14">
      <c r="A48" s="4" t="s">
        <v>310</v>
      </c>
      <c r="I48" s="6" t="n">
        <v>60000</v>
      </c>
    </row>
    <row r="49" spans="1:14">
      <c r="A49" s="4" t="s">
        <v>312</v>
      </c>
      <c r="I49" s="5" t="n">
        <v>35710</v>
      </c>
    </row>
    <row r="50" spans="1:14">
      <c r="A50" s="4" t="s">
        <v>314</v>
      </c>
      <c r="I50" s="6" t="n">
        <v>4961</v>
      </c>
    </row>
    <row r="51" spans="1:14">
      <c r="A51" s="4" t="s">
        <v>97</v>
      </c>
    </row>
    <row r="52" spans="1:14">
      <c r="A52" s="4" t="s">
        <v>306</v>
      </c>
      <c r="I52" s="5" t="n">
        <v>1549970108</v>
      </c>
      <c r="J52" s="5" t="n">
        <v>80000</v>
      </c>
    </row>
    <row r="53" spans="1:14">
      <c r="A53" s="4" t="s">
        <v>293</v>
      </c>
      <c r="I53" s="6" t="n">
        <v>1549970</v>
      </c>
      <c r="J53" s="6" t="n">
        <v>80</v>
      </c>
    </row>
    <row r="54" spans="1:14">
      <c r="A54" s="4" t="s">
        <v>76</v>
      </c>
      <c r="I54" s="5" t="n">
        <v>6500000000</v>
      </c>
      <c r="K54" s="5" t="n">
        <v>3500000000</v>
      </c>
    </row>
    <row r="55" spans="1:14">
      <c r="A55" s="4" t="s">
        <v>115</v>
      </c>
      <c r="I55" s="5" t="n">
        <v>171875000</v>
      </c>
    </row>
    <row r="56" spans="1:14">
      <c r="A56" s="4" t="s">
        <v>114</v>
      </c>
      <c r="I56" s="6" t="n">
        <v>171875</v>
      </c>
    </row>
    <row r="57" spans="1:14">
      <c r="A57" s="4" t="s">
        <v>318</v>
      </c>
    </row>
    <row r="58" spans="1:14">
      <c r="A58" s="4" t="s">
        <v>294</v>
      </c>
      <c r="I58" s="5" t="n">
        <v>500000000</v>
      </c>
      <c r="K58" s="5" t="n">
        <v>500000000</v>
      </c>
    </row>
    <row r="59" spans="1:14">
      <c r="A59" s="4" t="s">
        <v>319</v>
      </c>
    </row>
    <row r="60" spans="1:14">
      <c r="A60" s="4" t="s">
        <v>320</v>
      </c>
      <c r="J60" s="6" t="n">
        <v>2500000</v>
      </c>
    </row>
    <row r="61" spans="1:14">
      <c r="A61" s="4" t="s">
        <v>321</v>
      </c>
    </row>
    <row r="62" spans="1:14">
      <c r="A62" s="4" t="s">
        <v>292</v>
      </c>
      <c r="F62" s="5" t="n">
        <v>7500000</v>
      </c>
    </row>
    <row r="63" spans="1:14">
      <c r="A63" s="4" t="s">
        <v>322</v>
      </c>
    </row>
    <row r="64" spans="1:14">
      <c r="A64" s="4" t="s">
        <v>292</v>
      </c>
      <c r="D64" s="5" t="n">
        <v>3000000</v>
      </c>
      <c r="G64" s="5" t="n">
        <v>3000000</v>
      </c>
    </row>
    <row r="65" spans="1:14">
      <c r="A65" s="4" t="s">
        <v>323</v>
      </c>
    </row>
    <row r="66" spans="1:14">
      <c r="A66" s="4" t="s">
        <v>292</v>
      </c>
      <c r="D66" s="5" t="n">
        <v>3000000</v>
      </c>
      <c r="G66" s="5" t="n">
        <v>3000000</v>
      </c>
    </row>
    <row r="67" spans="1:14">
      <c r="A67" s="4" t="s">
        <v>324</v>
      </c>
    </row>
    <row r="68" spans="1:14">
      <c r="A68" s="4" t="s">
        <v>292</v>
      </c>
      <c r="E68" s="5" t="n">
        <v>900000</v>
      </c>
    </row>
    <row r="69" spans="1:14">
      <c r="A69" s="4" t="s">
        <v>325</v>
      </c>
    </row>
    <row r="70" spans="1:14">
      <c r="A70" s="4" t="s">
        <v>292</v>
      </c>
      <c r="E70" s="5" t="n">
        <v>200000</v>
      </c>
    </row>
    <row r="71" spans="1:14">
      <c r="A71" s="4" t="s">
        <v>326</v>
      </c>
    </row>
    <row r="72" spans="1:14">
      <c r="A72" s="4" t="s">
        <v>292</v>
      </c>
      <c r="B72" s="5" t="n">
        <v>20000000</v>
      </c>
    </row>
    <row r="73" spans="1:14">
      <c r="A73" s="4" t="s">
        <v>327</v>
      </c>
    </row>
    <row r="74" spans="1:14">
      <c r="A74" s="4" t="s">
        <v>292</v>
      </c>
      <c r="B74" s="5" t="n">
        <v>10000000</v>
      </c>
    </row>
    <row r="75" spans="1:14">
      <c r="A75" s="4" t="s">
        <v>328</v>
      </c>
    </row>
    <row r="76" spans="1:14">
      <c r="A76" s="4" t="s">
        <v>292</v>
      </c>
      <c r="B76" s="5" t="n">
        <v>10000000</v>
      </c>
    </row>
    <row r="77" spans="1:14">
      <c r="A77" s="4" t="s">
        <v>329</v>
      </c>
    </row>
    <row r="78" spans="1:14">
      <c r="A78" s="4" t="s">
        <v>292</v>
      </c>
      <c r="B78" s="5" t="n">
        <v>10000000</v>
      </c>
    </row>
    <row r="79" spans="1:14">
      <c r="A79" s="4" t="s">
        <v>330</v>
      </c>
    </row>
    <row r="80" spans="1:14">
      <c r="A80" s="4" t="s">
        <v>292</v>
      </c>
      <c r="B80" s="5" t="n">
        <v>50000000</v>
      </c>
    </row>
    <row r="81" spans="1:14">
      <c r="A81" s="4" t="s">
        <v>331</v>
      </c>
    </row>
    <row r="82" spans="1:14">
      <c r="A82" s="4" t="s">
        <v>298</v>
      </c>
      <c r="I82" s="5" t="n">
        <v>62500000</v>
      </c>
    </row>
    <row r="83" spans="1:14">
      <c r="A83" s="4" t="s">
        <v>135</v>
      </c>
      <c r="I83" s="6"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32</v>
      </c>
      <c r="B1" s="2" t="s">
        <v>1</v>
      </c>
    </row>
    <row r="2" spans="1:3">
      <c r="B2" s="2" t="s">
        <v>2</v>
      </c>
      <c r="C2" s="2" t="s">
        <v>37</v>
      </c>
    </row>
    <row r="3" spans="1:3">
      <c r="A3" s="3" t="s">
        <v>162</v>
      </c>
    </row>
    <row r="4" spans="1:3">
      <c r="A4" s="4" t="s">
        <v>333</v>
      </c>
      <c r="B4" s="4" t="s">
        <v>334</v>
      </c>
    </row>
    <row r="5" spans="1:3">
      <c r="A5" s="4" t="s">
        <v>335</v>
      </c>
      <c r="C5" s="6" t="n">
        <v>8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36</v>
      </c>
      <c r="B1" s="2" t="s">
        <v>1</v>
      </c>
    </row>
    <row r="2" spans="1:3">
      <c r="B2" s="2" t="s">
        <v>2</v>
      </c>
      <c r="C2" s="2" t="s">
        <v>37</v>
      </c>
    </row>
    <row r="3" spans="1:3">
      <c r="A3" s="3" t="s">
        <v>168</v>
      </c>
    </row>
    <row r="4" spans="1:3">
      <c r="A4" s="4" t="s">
        <v>337</v>
      </c>
      <c r="B4" s="4" t="s">
        <v>338</v>
      </c>
    </row>
    <row r="5" spans="1:3">
      <c r="A5" s="4" t="s">
        <v>339</v>
      </c>
      <c r="B5" s="4" t="s">
        <v>340</v>
      </c>
    </row>
    <row r="6" spans="1:3">
      <c r="A6" s="4" t="s">
        <v>341</v>
      </c>
      <c r="B6" s="4" t="s">
        <v>340</v>
      </c>
      <c r="C6" s="4" t="s">
        <v>342</v>
      </c>
    </row>
    <row r="7" spans="1:3">
      <c r="A7" s="4" t="s">
        <v>343</v>
      </c>
      <c r="B7" s="6" t="n">
        <v>3215014</v>
      </c>
      <c r="C7" s="6" t="n">
        <v>2932562</v>
      </c>
    </row>
    <row r="8" spans="1:3">
      <c r="A8" s="4" t="s">
        <v>344</v>
      </c>
      <c r="B8" s="4" t="s">
        <v>345</v>
      </c>
    </row>
    <row r="9" spans="1:3">
      <c r="A9" s="4" t="s">
        <v>346</v>
      </c>
      <c r="B9" s="4" t="s">
        <v>41</v>
      </c>
      <c r="C9" s="4" t="s">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37</v>
      </c>
    </row>
    <row r="2" spans="1:3">
      <c r="A2" s="3" t="s">
        <v>168</v>
      </c>
    </row>
    <row r="3" spans="1:3">
      <c r="A3" s="4" t="s">
        <v>348</v>
      </c>
      <c r="B3" s="6" t="n">
        <v>3215014</v>
      </c>
      <c r="C3" s="6" t="n">
        <v>2932562</v>
      </c>
    </row>
    <row r="4" spans="1:3">
      <c r="A4" s="4" t="s">
        <v>349</v>
      </c>
      <c r="B4" s="5" t="n">
        <v>-3215014</v>
      </c>
      <c r="C4" s="5" t="n">
        <v>-2932562</v>
      </c>
    </row>
    <row r="5" spans="1:3">
      <c r="A5" s="4" t="s">
        <v>350</v>
      </c>
      <c r="B5" s="4" t="s">
        <v>41</v>
      </c>
      <c r="C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5" t="n">
        <v>500000000</v>
      </c>
      <c r="C4" s="5" t="n">
        <v>50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6500000000</v>
      </c>
      <c r="C8" s="5" t="n">
        <v>6500000000</v>
      </c>
    </row>
    <row r="9" spans="1:3">
      <c r="A9" s="4" t="s">
        <v>77</v>
      </c>
      <c r="B9" s="5" t="n">
        <v>2159215077</v>
      </c>
      <c r="C9" s="5" t="n">
        <v>223397000</v>
      </c>
    </row>
    <row r="10" spans="1:3">
      <c r="A10" s="4" t="s">
        <v>78</v>
      </c>
      <c r="B10" s="5" t="n">
        <v>2159215077</v>
      </c>
      <c r="C10" s="5" t="n">
        <v>2233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37</v>
      </c>
    </row>
    <row r="2" spans="1:3">
      <c r="A2" s="3" t="s">
        <v>168</v>
      </c>
    </row>
    <row r="3" spans="1:3">
      <c r="A3" s="4" t="s">
        <v>352</v>
      </c>
      <c r="B3" s="6" t="n">
        <v>675153</v>
      </c>
      <c r="C3" s="6" t="n">
        <v>1143699</v>
      </c>
    </row>
    <row r="4" spans="1:3">
      <c r="A4" s="4" t="s">
        <v>353</v>
      </c>
      <c r="B4" s="5" t="n">
        <v>-675153</v>
      </c>
      <c r="C4" s="5" t="n">
        <v>-1143699</v>
      </c>
    </row>
    <row r="5" spans="1:3">
      <c r="A5" s="4" t="s">
        <v>354</v>
      </c>
      <c r="B5" s="4" t="s">
        <v>41</v>
      </c>
      <c r="C5"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7</v>
      </c>
    </row>
    <row r="3" spans="1:3">
      <c r="A3" s="4" t="s">
        <v>93</v>
      </c>
      <c r="B3" s="6" t="n">
        <v>6433283</v>
      </c>
      <c r="C3" s="6" t="n">
        <v>2769913</v>
      </c>
    </row>
    <row r="4" spans="1:3">
      <c r="A4" s="4" t="s">
        <v>346</v>
      </c>
      <c r="B4" s="4" t="s">
        <v>41</v>
      </c>
      <c r="C4" s="4" t="s">
        <v>41</v>
      </c>
    </row>
    <row r="5" spans="1:3">
      <c r="A5" s="4" t="s">
        <v>356</v>
      </c>
    </row>
    <row r="6" spans="1:3">
      <c r="A6" s="4" t="s">
        <v>93</v>
      </c>
      <c r="B6" s="5" t="n">
        <v>-2508980</v>
      </c>
      <c r="C6" s="5" t="n">
        <v>-1080266</v>
      </c>
    </row>
    <row r="7" spans="1:3">
      <c r="A7" s="4" t="s">
        <v>357</v>
      </c>
      <c r="B7" s="5" t="n">
        <v>1291675</v>
      </c>
      <c r="C7" s="5" t="n">
        <v>71258</v>
      </c>
    </row>
    <row r="8" spans="1:3">
      <c r="A8" s="4" t="s">
        <v>358</v>
      </c>
      <c r="B8" s="5" t="n">
        <v>1685851</v>
      </c>
      <c r="C8" s="4" t="s">
        <v>41</v>
      </c>
    </row>
    <row r="9" spans="1:3">
      <c r="A9" s="4" t="s">
        <v>359</v>
      </c>
      <c r="B9" s="5" t="n">
        <v>-468546</v>
      </c>
      <c r="C9" s="5" t="n">
        <v>1009008</v>
      </c>
    </row>
    <row r="10" spans="1:3">
      <c r="A10" s="4" t="s">
        <v>346</v>
      </c>
      <c r="B10" s="6" t="n">
        <v>0</v>
      </c>
      <c r="C10"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3"/>
    <col customWidth="1" max="7" min="7" width="14"/>
    <col customWidth="1" max="8" min="8" width="14"/>
    <col customWidth="1" max="9" min="9" width="14"/>
  </cols>
  <sheetData>
    <row r="1" spans="1:9">
      <c r="A1" s="1" t="s">
        <v>360</v>
      </c>
      <c r="B1" s="2" t="s">
        <v>361</v>
      </c>
      <c r="C1" s="2" t="s">
        <v>283</v>
      </c>
      <c r="D1" s="2" t="s">
        <v>284</v>
      </c>
      <c r="E1" s="2" t="s">
        <v>362</v>
      </c>
      <c r="F1" s="2" t="s">
        <v>286</v>
      </c>
      <c r="G1" s="2" t="s">
        <v>2</v>
      </c>
      <c r="H1" s="2" t="s">
        <v>37</v>
      </c>
      <c r="I1" s="2" t="s">
        <v>363</v>
      </c>
    </row>
    <row r="2" spans="1:9">
      <c r="A2" s="4" t="s">
        <v>364</v>
      </c>
      <c r="E2" s="4" t="s">
        <v>365</v>
      </c>
    </row>
    <row r="3" spans="1:9">
      <c r="A3" s="4" t="s">
        <v>366</v>
      </c>
      <c r="G3" s="5" t="n">
        <v>159941858</v>
      </c>
    </row>
    <row r="4" spans="1:9">
      <c r="A4" s="4" t="s">
        <v>367</v>
      </c>
      <c r="G4" s="6" t="n">
        <v>291456</v>
      </c>
    </row>
    <row r="5" spans="1:9">
      <c r="A5" s="4" t="s">
        <v>320</v>
      </c>
      <c r="G5" s="5" t="n">
        <v>2500000</v>
      </c>
      <c r="H5" s="6" t="n">
        <v>2500000</v>
      </c>
    </row>
    <row r="6" spans="1:9">
      <c r="A6" s="4" t="s">
        <v>368</v>
      </c>
      <c r="G6" s="5" t="n">
        <v>6000</v>
      </c>
      <c r="I6" s="6" t="n">
        <v>20000</v>
      </c>
    </row>
    <row r="7" spans="1:9">
      <c r="A7" s="4" t="s">
        <v>83</v>
      </c>
      <c r="G7" s="6" t="n">
        <v>447681</v>
      </c>
      <c r="H7" s="6" t="n">
        <v>2547404</v>
      </c>
    </row>
    <row r="8" spans="1:9">
      <c r="A8" s="4" t="s">
        <v>303</v>
      </c>
    </row>
    <row r="9" spans="1:9">
      <c r="A9" s="4" t="s">
        <v>366</v>
      </c>
      <c r="F9" s="5" t="n">
        <v>3000000</v>
      </c>
    </row>
    <row r="10" spans="1:9">
      <c r="A10" s="4" t="s">
        <v>304</v>
      </c>
    </row>
    <row r="11" spans="1:9">
      <c r="A11" s="4" t="s">
        <v>366</v>
      </c>
      <c r="F11" s="5" t="n">
        <v>3000000</v>
      </c>
    </row>
    <row r="12" spans="1:9">
      <c r="A12" s="4" t="s">
        <v>369</v>
      </c>
    </row>
    <row r="13" spans="1:9">
      <c r="A13" s="4" t="s">
        <v>366</v>
      </c>
      <c r="G13" s="5" t="n">
        <v>41111111</v>
      </c>
    </row>
    <row r="14" spans="1:9">
      <c r="A14" s="4" t="s">
        <v>367</v>
      </c>
      <c r="G14" s="6" t="n">
        <v>69000</v>
      </c>
    </row>
    <row r="15" spans="1:9">
      <c r="A15" s="4" t="s">
        <v>370</v>
      </c>
      <c r="B15" s="4" t="s">
        <v>371</v>
      </c>
    </row>
    <row r="16" spans="1:9">
      <c r="A16" s="4" t="s">
        <v>372</v>
      </c>
      <c r="B16" s="6" t="n">
        <v>10000</v>
      </c>
      <c r="G16" s="5" t="n">
        <v>10000</v>
      </c>
    </row>
    <row r="17" spans="1:9">
      <c r="A17" s="4" t="s">
        <v>368</v>
      </c>
      <c r="B17" s="6" t="n">
        <v>300000</v>
      </c>
    </row>
    <row r="18" spans="1:9">
      <c r="A18" s="4" t="s">
        <v>83</v>
      </c>
      <c r="G18" s="5" t="n">
        <v>21000</v>
      </c>
    </row>
    <row r="19" spans="1:9">
      <c r="A19" s="4" t="s">
        <v>319</v>
      </c>
    </row>
    <row r="20" spans="1:9">
      <c r="A20" s="4" t="s">
        <v>373</v>
      </c>
      <c r="E20" s="8" t="n">
        <v>0.1</v>
      </c>
    </row>
    <row r="21" spans="1:9">
      <c r="A21" s="4" t="s">
        <v>367</v>
      </c>
      <c r="E21" s="6" t="n">
        <v>500000</v>
      </c>
    </row>
    <row r="22" spans="1:9">
      <c r="A22" s="4" t="s">
        <v>320</v>
      </c>
      <c r="G22" s="6" t="n">
        <v>2500000</v>
      </c>
    </row>
    <row r="23" spans="1:9">
      <c r="A23" s="4" t="s">
        <v>322</v>
      </c>
    </row>
    <row r="24" spans="1:9">
      <c r="A24" s="4" t="s">
        <v>366</v>
      </c>
      <c r="C24" s="5" t="n">
        <v>3000000</v>
      </c>
      <c r="F24" s="5" t="n">
        <v>3000000</v>
      </c>
    </row>
    <row r="25" spans="1:9">
      <c r="A25" s="4" t="s">
        <v>323</v>
      </c>
    </row>
    <row r="26" spans="1:9">
      <c r="A26" s="4" t="s">
        <v>366</v>
      </c>
      <c r="C26" s="5" t="n">
        <v>3000000</v>
      </c>
      <c r="F26" s="5" t="n">
        <v>3000000</v>
      </c>
    </row>
    <row r="27" spans="1:9">
      <c r="A27" s="4" t="s">
        <v>374</v>
      </c>
    </row>
    <row r="28" spans="1:9">
      <c r="A28" s="4" t="s">
        <v>366</v>
      </c>
      <c r="C28" s="5" t="n">
        <v>6000000</v>
      </c>
    </row>
    <row r="29" spans="1:9">
      <c r="A29" s="4" t="s">
        <v>324</v>
      </c>
    </row>
    <row r="30" spans="1:9">
      <c r="A30" s="4" t="s">
        <v>366</v>
      </c>
      <c r="D30" s="5" t="n">
        <v>900000</v>
      </c>
    </row>
    <row r="31" spans="1:9">
      <c r="A31" s="4" t="s">
        <v>325</v>
      </c>
    </row>
    <row r="32" spans="1:9">
      <c r="A32" s="4" t="s">
        <v>366</v>
      </c>
      <c r="D32" s="5" t="n">
        <v>200000</v>
      </c>
    </row>
    <row r="33" spans="1:9">
      <c r="A33" s="4" t="s">
        <v>375</v>
      </c>
    </row>
    <row r="34" spans="1:9">
      <c r="A34" s="4" t="s">
        <v>366</v>
      </c>
      <c r="E34" s="5" t="n">
        <v>4000000</v>
      </c>
    </row>
    <row r="35" spans="1:9">
      <c r="A35" s="4" t="s">
        <v>376</v>
      </c>
    </row>
    <row r="36" spans="1:9">
      <c r="A36" s="4" t="s">
        <v>366</v>
      </c>
      <c r="E36" s="5"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8"/>
    <col customWidth="1" max="6" min="6" width="27"/>
    <col customWidth="1" max="7" min="7" width="27"/>
    <col customWidth="1" max="8" min="8" width="21"/>
  </cols>
  <sheetData>
    <row r="1" spans="1:8">
      <c r="A1" s="1" t="s">
        <v>377</v>
      </c>
      <c r="B1" s="2" t="s">
        <v>378</v>
      </c>
      <c r="C1" s="2" t="s">
        <v>379</v>
      </c>
      <c r="D1" s="2" t="s">
        <v>380</v>
      </c>
      <c r="E1" s="2" t="s">
        <v>381</v>
      </c>
      <c r="F1" s="2" t="s">
        <v>382</v>
      </c>
      <c r="G1" s="2" t="s">
        <v>383</v>
      </c>
      <c r="H1" s="2" t="s">
        <v>384</v>
      </c>
    </row>
    <row r="2" spans="1:8">
      <c r="A2" s="4" t="s">
        <v>385</v>
      </c>
      <c r="F2" s="4" t="s">
        <v>275</v>
      </c>
    </row>
    <row r="3" spans="1:8">
      <c r="A3" s="4" t="s">
        <v>368</v>
      </c>
      <c r="F3" s="6" t="n">
        <v>6000</v>
      </c>
      <c r="H3" s="6" t="n">
        <v>20000</v>
      </c>
    </row>
    <row r="4" spans="1:8">
      <c r="A4" s="4" t="s">
        <v>386</v>
      </c>
      <c r="F4" s="5" t="n">
        <v>55614</v>
      </c>
      <c r="H4" s="5" t="n">
        <v>105000</v>
      </c>
    </row>
    <row r="5" spans="1:8">
      <c r="A5" s="4" t="s">
        <v>387</v>
      </c>
      <c r="F5" s="5" t="n">
        <v>173405</v>
      </c>
      <c r="G5" s="6" t="n">
        <v>13209</v>
      </c>
    </row>
    <row r="6" spans="1:8">
      <c r="A6" s="4" t="s">
        <v>388</v>
      </c>
      <c r="F6" s="5" t="n">
        <v>0</v>
      </c>
      <c r="H6" s="6" t="n">
        <v>111791</v>
      </c>
    </row>
    <row r="7" spans="1:8">
      <c r="A7" s="4" t="s">
        <v>308</v>
      </c>
    </row>
    <row r="8" spans="1:8">
      <c r="A8" s="4" t="s">
        <v>389</v>
      </c>
      <c r="E8" s="6" t="n">
        <v>62500</v>
      </c>
      <c r="F8" s="6" t="n">
        <v>50240</v>
      </c>
      <c r="G8" s="6" t="n">
        <v>2450</v>
      </c>
    </row>
    <row r="9" spans="1:8">
      <c r="A9" s="4" t="s">
        <v>390</v>
      </c>
      <c r="E9" s="4" t="s">
        <v>391</v>
      </c>
    </row>
    <row r="10" spans="1:8">
      <c r="A10" s="4" t="s">
        <v>385</v>
      </c>
      <c r="E10" s="4" t="s">
        <v>392</v>
      </c>
    </row>
    <row r="11" spans="1:8">
      <c r="A11" s="4" t="s">
        <v>393</v>
      </c>
      <c r="E11" s="4" t="s">
        <v>241</v>
      </c>
    </row>
    <row r="12" spans="1:8">
      <c r="A12" s="4" t="s">
        <v>394</v>
      </c>
      <c r="E12" s="5" t="n">
        <v>25</v>
      </c>
    </row>
    <row r="13" spans="1:8">
      <c r="A13" s="4" t="s">
        <v>395</v>
      </c>
      <c r="F13" s="5" t="n">
        <v>260595950</v>
      </c>
      <c r="G13" s="5" t="n">
        <v>80000</v>
      </c>
    </row>
    <row r="14" spans="1:8">
      <c r="A14" s="4" t="s">
        <v>311</v>
      </c>
      <c r="F14" s="6" t="n">
        <v>45232</v>
      </c>
    </row>
    <row r="15" spans="1:8">
      <c r="A15" s="4" t="s">
        <v>396</v>
      </c>
      <c r="F15" s="5" t="n">
        <v>55042</v>
      </c>
      <c r="G15" s="6" t="n">
        <v>60050</v>
      </c>
    </row>
    <row r="16" spans="1:8">
      <c r="A16" s="4" t="s">
        <v>397</v>
      </c>
    </row>
    <row r="17" spans="1:8">
      <c r="A17" s="4" t="s">
        <v>398</v>
      </c>
      <c r="E17" s="4" t="s">
        <v>399</v>
      </c>
    </row>
    <row r="18" spans="1:8">
      <c r="A18" s="4" t="s">
        <v>400</v>
      </c>
    </row>
    <row r="19" spans="1:8">
      <c r="A19" s="4" t="s">
        <v>398</v>
      </c>
      <c r="E19" s="4" t="s">
        <v>401</v>
      </c>
    </row>
    <row r="20" spans="1:8">
      <c r="A20" s="4" t="s">
        <v>313</v>
      </c>
    </row>
    <row r="21" spans="1:8">
      <c r="A21" s="4" t="s">
        <v>389</v>
      </c>
      <c r="D21" s="6" t="n">
        <v>62500</v>
      </c>
      <c r="F21" s="6" t="n">
        <v>59348</v>
      </c>
    </row>
    <row r="22" spans="1:8">
      <c r="A22" s="4" t="s">
        <v>390</v>
      </c>
      <c r="D22" s="4" t="s">
        <v>402</v>
      </c>
    </row>
    <row r="23" spans="1:8">
      <c r="A23" s="4" t="s">
        <v>385</v>
      </c>
      <c r="D23" s="4" t="s">
        <v>392</v>
      </c>
    </row>
    <row r="24" spans="1:8">
      <c r="A24" s="4" t="s">
        <v>393</v>
      </c>
      <c r="D24" s="4" t="s">
        <v>241</v>
      </c>
    </row>
    <row r="25" spans="1:8">
      <c r="A25" s="4" t="s">
        <v>394</v>
      </c>
      <c r="D25" s="5" t="n">
        <v>25</v>
      </c>
    </row>
    <row r="26" spans="1:8">
      <c r="A26" s="4" t="s">
        <v>395</v>
      </c>
      <c r="F26" s="5" t="n">
        <v>348248299</v>
      </c>
    </row>
    <row r="27" spans="1:8">
      <c r="A27" s="4" t="s">
        <v>311</v>
      </c>
      <c r="F27" s="6" t="n">
        <v>5000</v>
      </c>
    </row>
    <row r="28" spans="1:8">
      <c r="A28" s="4" t="s">
        <v>396</v>
      </c>
      <c r="F28" s="5" t="n">
        <v>13152</v>
      </c>
      <c r="G28" s="6" t="n">
        <v>62500</v>
      </c>
    </row>
    <row r="29" spans="1:8">
      <c r="A29" s="4" t="s">
        <v>403</v>
      </c>
      <c r="D29" s="4" t="s">
        <v>404</v>
      </c>
    </row>
    <row r="30" spans="1:8">
      <c r="A30" s="4" t="s">
        <v>405</v>
      </c>
      <c r="D30" s="6" t="n">
        <v>100000</v>
      </c>
    </row>
    <row r="31" spans="1:8">
      <c r="A31" s="4" t="s">
        <v>314</v>
      </c>
      <c r="F31" s="5" t="n">
        <v>7074</v>
      </c>
    </row>
    <row r="32" spans="1:8">
      <c r="A32" s="4" t="s">
        <v>315</v>
      </c>
      <c r="F32" s="5" t="n">
        <v>20000</v>
      </c>
    </row>
    <row r="33" spans="1:8">
      <c r="A33" s="4" t="s">
        <v>406</v>
      </c>
    </row>
    <row r="34" spans="1:8">
      <c r="A34" s="4" t="s">
        <v>398</v>
      </c>
      <c r="D34" s="4" t="s">
        <v>399</v>
      </c>
    </row>
    <row r="35" spans="1:8">
      <c r="A35" s="4" t="s">
        <v>407</v>
      </c>
    </row>
    <row r="36" spans="1:8">
      <c r="A36" s="4" t="s">
        <v>398</v>
      </c>
      <c r="D36" s="4" t="s">
        <v>401</v>
      </c>
    </row>
    <row r="37" spans="1:8">
      <c r="A37" s="4" t="s">
        <v>408</v>
      </c>
    </row>
    <row r="38" spans="1:8">
      <c r="A38" s="4" t="s">
        <v>389</v>
      </c>
      <c r="C38" s="6" t="n">
        <v>60000</v>
      </c>
    </row>
    <row r="39" spans="1:8">
      <c r="A39" s="4" t="s">
        <v>390</v>
      </c>
      <c r="C39" s="4" t="s">
        <v>409</v>
      </c>
    </row>
    <row r="40" spans="1:8">
      <c r="A40" s="4" t="s">
        <v>385</v>
      </c>
      <c r="C40" s="4" t="s">
        <v>410</v>
      </c>
    </row>
    <row r="41" spans="1:8">
      <c r="A41" s="4" t="s">
        <v>393</v>
      </c>
      <c r="C41" s="4" t="s">
        <v>230</v>
      </c>
    </row>
    <row r="42" spans="1:8">
      <c r="A42" s="4" t="s">
        <v>394</v>
      </c>
      <c r="C42" s="5" t="n">
        <v>15</v>
      </c>
    </row>
    <row r="43" spans="1:8">
      <c r="A43" s="4" t="s">
        <v>411</v>
      </c>
    </row>
    <row r="44" spans="1:8">
      <c r="A44" s="4" t="s">
        <v>389</v>
      </c>
      <c r="B44" s="6" t="n">
        <v>53000</v>
      </c>
    </row>
    <row r="45" spans="1:8">
      <c r="A45" s="4" t="s">
        <v>390</v>
      </c>
      <c r="B45" s="4" t="s">
        <v>412</v>
      </c>
    </row>
    <row r="46" spans="1:8">
      <c r="A46" s="4" t="s">
        <v>385</v>
      </c>
      <c r="B46" s="4" t="s">
        <v>410</v>
      </c>
    </row>
    <row r="47" spans="1:8">
      <c r="A47" s="4" t="s">
        <v>393</v>
      </c>
      <c r="B47" s="4" t="s">
        <v>413</v>
      </c>
    </row>
    <row r="48" spans="1:8">
      <c r="A48" s="4" t="s">
        <v>394</v>
      </c>
      <c r="B48" s="5" t="n">
        <v>15</v>
      </c>
    </row>
    <row r="49" spans="1:8">
      <c r="A49" s="4" t="s">
        <v>414</v>
      </c>
    </row>
    <row r="50" spans="1:8">
      <c r="A50" s="4" t="s">
        <v>398</v>
      </c>
      <c r="C50" s="4" t="s">
        <v>415</v>
      </c>
    </row>
    <row r="51" spans="1:8">
      <c r="A51" s="4" t="s">
        <v>416</v>
      </c>
    </row>
    <row r="52" spans="1:8">
      <c r="A52" s="4" t="s">
        <v>398</v>
      </c>
      <c r="C52" s="4" t="s">
        <v>417</v>
      </c>
    </row>
    <row r="53" spans="1:8">
      <c r="A53" s="4" t="s">
        <v>317</v>
      </c>
    </row>
    <row r="54" spans="1:8">
      <c r="A54" s="4" t="s">
        <v>389</v>
      </c>
      <c r="F54" s="6" t="n">
        <v>60000</v>
      </c>
    </row>
    <row r="55" spans="1:8">
      <c r="A55" s="4" t="s">
        <v>395</v>
      </c>
      <c r="F55" s="5" t="n">
        <v>941125859</v>
      </c>
    </row>
    <row r="56" spans="1:8">
      <c r="A56" s="4" t="s">
        <v>314</v>
      </c>
      <c r="F56" s="6" t="n">
        <v>49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8"/>
    <col customWidth="1" max="5" min="5" width="27"/>
    <col customWidth="1" max="6" min="6" width="28"/>
    <col customWidth="1" max="7" min="7" width="28"/>
    <col customWidth="1" max="8" min="8" width="28"/>
    <col customWidth="1" max="9" min="9" width="27"/>
  </cols>
  <sheetData>
    <row r="1" spans="1:9">
      <c r="A1" s="1" t="s">
        <v>418</v>
      </c>
      <c r="B1" s="2" t="s">
        <v>419</v>
      </c>
      <c r="C1" s="2" t="s">
        <v>420</v>
      </c>
      <c r="D1" s="2" t="s">
        <v>421</v>
      </c>
      <c r="E1" s="2" t="s">
        <v>422</v>
      </c>
      <c r="F1" s="2" t="s">
        <v>423</v>
      </c>
      <c r="G1" s="2" t="s">
        <v>424</v>
      </c>
      <c r="H1" s="2" t="s">
        <v>380</v>
      </c>
      <c r="I1" s="2" t="s">
        <v>382</v>
      </c>
    </row>
    <row r="2" spans="1:9">
      <c r="A2" s="4" t="s">
        <v>278</v>
      </c>
      <c r="I2" s="6" t="n">
        <v>35000</v>
      </c>
    </row>
    <row r="3" spans="1:9">
      <c r="A3" s="4" t="s">
        <v>385</v>
      </c>
      <c r="I3" s="4" t="s">
        <v>275</v>
      </c>
    </row>
    <row r="4" spans="1:9">
      <c r="A4" s="4" t="s">
        <v>313</v>
      </c>
    </row>
    <row r="5" spans="1:9">
      <c r="A5" s="4" t="s">
        <v>395</v>
      </c>
      <c r="I5" s="5" t="n">
        <v>348248299</v>
      </c>
    </row>
    <row r="6" spans="1:9">
      <c r="A6" s="4" t="s">
        <v>310</v>
      </c>
      <c r="H6" s="6" t="n">
        <v>62500</v>
      </c>
      <c r="I6" s="6" t="n">
        <v>59348</v>
      </c>
    </row>
    <row r="7" spans="1:9">
      <c r="A7" s="4" t="s">
        <v>311</v>
      </c>
      <c r="I7" s="6" t="n">
        <v>5000</v>
      </c>
    </row>
    <row r="8" spans="1:9">
      <c r="A8" s="4" t="s">
        <v>390</v>
      </c>
      <c r="H8" s="4" t="s">
        <v>402</v>
      </c>
    </row>
    <row r="9" spans="1:9">
      <c r="A9" s="4" t="s">
        <v>385</v>
      </c>
      <c r="H9" s="4" t="s">
        <v>392</v>
      </c>
    </row>
    <row r="10" spans="1:9">
      <c r="A10" s="4" t="s">
        <v>393</v>
      </c>
      <c r="H10" s="4" t="s">
        <v>241</v>
      </c>
    </row>
    <row r="11" spans="1:9">
      <c r="A11" s="4" t="s">
        <v>394</v>
      </c>
      <c r="H11" s="5" t="n">
        <v>25</v>
      </c>
    </row>
    <row r="12" spans="1:9">
      <c r="A12" s="4" t="s">
        <v>425</v>
      </c>
    </row>
    <row r="13" spans="1:9">
      <c r="A13" s="4" t="s">
        <v>426</v>
      </c>
      <c r="B13" s="6" t="n">
        <v>3000000</v>
      </c>
    </row>
    <row r="14" spans="1:9">
      <c r="A14" s="4" t="s">
        <v>427</v>
      </c>
    </row>
    <row r="15" spans="1:9">
      <c r="A15" s="4" t="s">
        <v>310</v>
      </c>
      <c r="B15" s="6" t="n">
        <v>135000</v>
      </c>
    </row>
    <row r="16" spans="1:9">
      <c r="A16" s="4" t="s">
        <v>428</v>
      </c>
      <c r="B16" s="4" t="s">
        <v>429</v>
      </c>
    </row>
    <row r="17" spans="1:9">
      <c r="A17" s="4" t="s">
        <v>430</v>
      </c>
    </row>
    <row r="18" spans="1:9">
      <c r="A18" s="4" t="s">
        <v>395</v>
      </c>
      <c r="C18" s="5" t="n">
        <v>28320166</v>
      </c>
      <c r="E18" s="5" t="n">
        <v>81969654</v>
      </c>
    </row>
    <row r="19" spans="1:9">
      <c r="A19" s="4" t="s">
        <v>310</v>
      </c>
      <c r="E19" s="6" t="n">
        <v>3516</v>
      </c>
    </row>
    <row r="20" spans="1:9">
      <c r="A20" s="4" t="s">
        <v>278</v>
      </c>
      <c r="E20" s="5" t="n">
        <v>83</v>
      </c>
    </row>
    <row r="21" spans="1:9">
      <c r="A21" s="4" t="s">
        <v>311</v>
      </c>
      <c r="C21" s="6" t="n">
        <v>3398</v>
      </c>
      <c r="E21" s="6" t="n">
        <v>6602</v>
      </c>
    </row>
    <row r="22" spans="1:9">
      <c r="A22" s="4" t="s">
        <v>431</v>
      </c>
    </row>
    <row r="23" spans="1:9">
      <c r="A23" s="4" t="s">
        <v>310</v>
      </c>
      <c r="G23" s="6" t="n">
        <v>110000</v>
      </c>
    </row>
    <row r="24" spans="1:9">
      <c r="A24" s="4" t="s">
        <v>390</v>
      </c>
      <c r="G24" s="4" t="s">
        <v>432</v>
      </c>
    </row>
    <row r="25" spans="1:9">
      <c r="A25" s="4" t="s">
        <v>385</v>
      </c>
      <c r="G25" s="4" t="s">
        <v>392</v>
      </c>
    </row>
    <row r="26" spans="1:9">
      <c r="A26" s="4" t="s">
        <v>393</v>
      </c>
      <c r="G26" s="4" t="s">
        <v>433</v>
      </c>
    </row>
    <row r="27" spans="1:9">
      <c r="A27" s="4" t="s">
        <v>394</v>
      </c>
      <c r="G27" s="5" t="n">
        <v>20</v>
      </c>
    </row>
    <row r="28" spans="1:9">
      <c r="A28" s="4" t="s">
        <v>434</v>
      </c>
      <c r="G28" s="6" t="n">
        <v>100000</v>
      </c>
    </row>
    <row r="29" spans="1:9">
      <c r="A29" s="4" t="s">
        <v>435</v>
      </c>
    </row>
    <row r="30" spans="1:9">
      <c r="A30" s="4" t="s">
        <v>310</v>
      </c>
      <c r="F30" s="6" t="n">
        <v>30000</v>
      </c>
    </row>
    <row r="31" spans="1:9">
      <c r="A31" s="4" t="s">
        <v>390</v>
      </c>
      <c r="F31" s="4" t="s">
        <v>436</v>
      </c>
    </row>
    <row r="32" spans="1:9">
      <c r="A32" s="4" t="s">
        <v>385</v>
      </c>
      <c r="F32" s="4" t="s">
        <v>410</v>
      </c>
    </row>
    <row r="33" spans="1:9">
      <c r="A33" s="4" t="s">
        <v>393</v>
      </c>
      <c r="F33" s="4" t="s">
        <v>413</v>
      </c>
    </row>
    <row r="34" spans="1:9">
      <c r="A34" s="4" t="s">
        <v>394</v>
      </c>
      <c r="F34" s="5" t="n">
        <v>20</v>
      </c>
    </row>
    <row r="35" spans="1:9">
      <c r="A35" s="4" t="s">
        <v>437</v>
      </c>
    </row>
    <row r="36" spans="1:9">
      <c r="A36" s="4" t="s">
        <v>310</v>
      </c>
      <c r="D36" s="6" t="n">
        <v>40000</v>
      </c>
    </row>
    <row r="37" spans="1:9">
      <c r="A37" s="4" t="s">
        <v>385</v>
      </c>
      <c r="D37" s="4" t="s">
        <v>392</v>
      </c>
    </row>
    <row r="38" spans="1:9">
      <c r="A38" s="4" t="s">
        <v>393</v>
      </c>
      <c r="D38" s="4" t="s">
        <v>241</v>
      </c>
    </row>
    <row r="39" spans="1:9">
      <c r="A39" s="4" t="s">
        <v>394</v>
      </c>
      <c r="D39" s="5"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v>
      </c>
      <c r="B1" s="2" t="s">
        <v>1</v>
      </c>
    </row>
    <row r="2" spans="1:3">
      <c r="B2" s="2" t="s">
        <v>2</v>
      </c>
      <c r="C2" s="2" t="s">
        <v>37</v>
      </c>
    </row>
    <row r="3" spans="1:3">
      <c r="A3" s="3" t="s">
        <v>80</v>
      </c>
    </row>
    <row r="4" spans="1:3">
      <c r="A4" s="4" t="s">
        <v>81</v>
      </c>
      <c r="B4" s="6" t="n">
        <v>2827</v>
      </c>
      <c r="C4" s="6" t="n">
        <v>84297</v>
      </c>
    </row>
    <row r="5" spans="1:3">
      <c r="A5" s="3" t="s">
        <v>82</v>
      </c>
    </row>
    <row r="6" spans="1:3">
      <c r="A6" s="4" t="s">
        <v>83</v>
      </c>
      <c r="B6" s="5" t="n">
        <v>447681</v>
      </c>
      <c r="C6" s="5" t="n">
        <v>2547404</v>
      </c>
    </row>
    <row r="7" spans="1:3">
      <c r="A7" s="4" t="s">
        <v>84</v>
      </c>
      <c r="B7" s="5" t="n">
        <v>5305251</v>
      </c>
      <c r="C7" s="5" t="n">
        <v>24301</v>
      </c>
    </row>
    <row r="8" spans="1:3">
      <c r="A8" s="4" t="s">
        <v>85</v>
      </c>
      <c r="B8" s="5" t="n">
        <v>59568</v>
      </c>
      <c r="C8" s="5" t="n">
        <v>80547</v>
      </c>
    </row>
    <row r="9" spans="1:3">
      <c r="A9" s="4" t="s">
        <v>86</v>
      </c>
      <c r="B9" s="5" t="n">
        <v>5812500</v>
      </c>
      <c r="C9" s="5" t="n">
        <v>2652252</v>
      </c>
    </row>
    <row r="10" spans="1:3">
      <c r="A10" s="4" t="s">
        <v>87</v>
      </c>
      <c r="B10" s="5" t="n">
        <v>-5809673</v>
      </c>
      <c r="C10" s="5" t="n">
        <v>-2567955</v>
      </c>
    </row>
    <row r="11" spans="1:3">
      <c r="A11" s="3" t="s">
        <v>88</v>
      </c>
    </row>
    <row r="12" spans="1:3">
      <c r="A12" s="4" t="s">
        <v>89</v>
      </c>
      <c r="B12" s="5" t="n">
        <v>-339533</v>
      </c>
      <c r="C12" s="5" t="n">
        <v>-169504</v>
      </c>
    </row>
    <row r="13" spans="1:3">
      <c r="A13" s="4" t="s">
        <v>90</v>
      </c>
      <c r="B13" s="5" t="n">
        <v>-30937</v>
      </c>
      <c r="C13" s="4" t="s">
        <v>41</v>
      </c>
    </row>
    <row r="14" spans="1:3">
      <c r="A14" s="4" t="s">
        <v>91</v>
      </c>
      <c r="B14" s="5" t="n">
        <v>-253140</v>
      </c>
      <c r="C14" s="5" t="n">
        <v>-32454</v>
      </c>
    </row>
    <row r="15" spans="1:3">
      <c r="A15" s="4" t="s">
        <v>92</v>
      </c>
      <c r="B15" s="5" t="n">
        <v>-623610</v>
      </c>
      <c r="C15" s="5" t="n">
        <v>-201958</v>
      </c>
    </row>
    <row r="16" spans="1:3">
      <c r="A16" s="4" t="s">
        <v>93</v>
      </c>
      <c r="B16" s="6" t="n">
        <v>-6433283</v>
      </c>
      <c r="C16" s="6" t="n">
        <v>-2769913</v>
      </c>
    </row>
    <row r="17" spans="1:3">
      <c r="A17" s="4" t="s">
        <v>94</v>
      </c>
      <c r="B17" s="8" t="n">
        <v>-0.01</v>
      </c>
      <c r="C17" s="8" t="n">
        <v>-0.01</v>
      </c>
    </row>
    <row r="18" spans="1:3">
      <c r="A18" s="4" t="s">
        <v>95</v>
      </c>
      <c r="B18" s="5" t="n">
        <v>688162436</v>
      </c>
      <c r="C18" s="5" t="n">
        <v>215872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6</v>
      </c>
      <c r="B1" s="2" t="s">
        <v>97</v>
      </c>
      <c r="C1" s="2" t="s">
        <v>98</v>
      </c>
      <c r="D1" s="2" t="s">
        <v>99</v>
      </c>
      <c r="E1" s="2" t="s">
        <v>100</v>
      </c>
    </row>
    <row r="2" spans="1:5">
      <c r="A2" s="4" t="s">
        <v>101</v>
      </c>
      <c r="B2" s="6" t="n">
        <v>208717</v>
      </c>
      <c r="C2" s="6" t="n">
        <v>369273</v>
      </c>
      <c r="D2" s="6" t="n">
        <v>-1142083</v>
      </c>
      <c r="E2" s="6" t="n">
        <v>-564093</v>
      </c>
    </row>
    <row r="3" spans="1:5">
      <c r="A3" s="4" t="s">
        <v>102</v>
      </c>
      <c r="B3" s="5" t="n">
        <v>208717000</v>
      </c>
    </row>
    <row r="4" spans="1:5">
      <c r="A4" s="4" t="s">
        <v>103</v>
      </c>
      <c r="B4" s="6" t="n">
        <v>14600</v>
      </c>
      <c r="C4" s="5" t="n">
        <v>2485400</v>
      </c>
      <c r="D4" s="4" t="s">
        <v>41</v>
      </c>
      <c r="E4" s="5" t="n">
        <v>2500000</v>
      </c>
    </row>
    <row r="5" spans="1:5">
      <c r="A5" s="4" t="s">
        <v>104</v>
      </c>
      <c r="B5" s="5" t="n">
        <v>14600000</v>
      </c>
    </row>
    <row r="6" spans="1:5">
      <c r="A6" s="4" t="s">
        <v>105</v>
      </c>
      <c r="B6" s="6" t="n">
        <v>80</v>
      </c>
      <c r="C6" s="5" t="n">
        <v>2370</v>
      </c>
      <c r="D6" s="4" t="s">
        <v>41</v>
      </c>
      <c r="E6" s="5" t="n">
        <v>2450</v>
      </c>
    </row>
    <row r="7" spans="1:5">
      <c r="A7" s="4" t="s">
        <v>106</v>
      </c>
      <c r="B7" s="5" t="n">
        <v>80000</v>
      </c>
    </row>
    <row r="8" spans="1:5">
      <c r="A8" s="4" t="s">
        <v>107</v>
      </c>
      <c r="B8" s="4" t="s">
        <v>41</v>
      </c>
      <c r="C8" s="5" t="n">
        <v>11782</v>
      </c>
      <c r="D8" s="4" t="s">
        <v>41</v>
      </c>
      <c r="E8" s="5" t="n">
        <v>11782</v>
      </c>
    </row>
    <row r="9" spans="1:5">
      <c r="A9" s="4" t="s">
        <v>108</v>
      </c>
      <c r="B9" s="4" t="s">
        <v>41</v>
      </c>
    </row>
    <row r="10" spans="1:5">
      <c r="A10" s="4" t="s">
        <v>109</v>
      </c>
      <c r="B10" s="4" t="s">
        <v>41</v>
      </c>
      <c r="C10" s="4" t="s">
        <v>41</v>
      </c>
      <c r="D10" s="5" t="n">
        <v>-2769913</v>
      </c>
      <c r="E10" s="5" t="n">
        <v>-2769913</v>
      </c>
    </row>
    <row r="11" spans="1:5">
      <c r="A11" s="4" t="s">
        <v>110</v>
      </c>
      <c r="B11" s="6" t="n">
        <v>223397</v>
      </c>
      <c r="C11" s="5" t="n">
        <v>2868825</v>
      </c>
      <c r="D11" s="5" t="n">
        <v>-3911996</v>
      </c>
      <c r="E11" s="5" t="n">
        <v>-819774</v>
      </c>
    </row>
    <row r="12" spans="1:5">
      <c r="A12" s="4" t="s">
        <v>111</v>
      </c>
      <c r="B12" s="5" t="n">
        <v>223397000</v>
      </c>
    </row>
    <row r="13" spans="1:5">
      <c r="A13" s="4" t="s">
        <v>103</v>
      </c>
      <c r="B13" s="6" t="n">
        <v>261053</v>
      </c>
      <c r="C13" s="5" t="n">
        <v>5271403</v>
      </c>
      <c r="D13" s="4" t="s">
        <v>41</v>
      </c>
      <c r="E13" s="5" t="n">
        <v>5532456</v>
      </c>
    </row>
    <row r="14" spans="1:5">
      <c r="A14" s="4" t="s">
        <v>104</v>
      </c>
      <c r="B14" s="5" t="n">
        <v>261052969</v>
      </c>
    </row>
    <row r="15" spans="1:5">
      <c r="A15" s="4" t="s">
        <v>105</v>
      </c>
      <c r="B15" s="6" t="n">
        <v>1549970</v>
      </c>
      <c r="C15" s="5" t="n">
        <v>-1363347</v>
      </c>
      <c r="D15" s="4" t="s">
        <v>41</v>
      </c>
      <c r="E15" s="5" t="n">
        <v>186623</v>
      </c>
    </row>
    <row r="16" spans="1:5">
      <c r="A16" s="4" t="s">
        <v>106</v>
      </c>
      <c r="B16" s="5" t="n">
        <v>1549970108</v>
      </c>
    </row>
    <row r="17" spans="1:5">
      <c r="A17" s="4" t="s">
        <v>107</v>
      </c>
      <c r="B17" s="4" t="s">
        <v>41</v>
      </c>
      <c r="C17" s="5" t="n">
        <v>306377</v>
      </c>
      <c r="D17" s="4" t="s">
        <v>41</v>
      </c>
      <c r="E17" s="5" t="n">
        <v>306377</v>
      </c>
    </row>
    <row r="18" spans="1:5">
      <c r="A18" s="4" t="s">
        <v>112</v>
      </c>
      <c r="B18" s="6" t="n">
        <v>-47080</v>
      </c>
      <c r="C18" s="5" t="n">
        <v>47080</v>
      </c>
      <c r="D18" s="4" t="s">
        <v>41</v>
      </c>
      <c r="E18" s="4" t="s">
        <v>41</v>
      </c>
    </row>
    <row r="19" spans="1:5">
      <c r="A19" s="4" t="s">
        <v>113</v>
      </c>
      <c r="B19" s="5" t="n">
        <v>-47080000</v>
      </c>
    </row>
    <row r="20" spans="1:5">
      <c r="A20" s="4" t="s">
        <v>114</v>
      </c>
      <c r="B20" s="6" t="n">
        <v>171875</v>
      </c>
      <c r="C20" s="5" t="n">
        <v>-85938</v>
      </c>
      <c r="D20" s="4" t="s">
        <v>41</v>
      </c>
      <c r="E20" s="6" t="n">
        <v>85937</v>
      </c>
    </row>
    <row r="21" spans="1:5">
      <c r="A21" s="4" t="s">
        <v>115</v>
      </c>
      <c r="B21" s="5" t="n">
        <v>171875000</v>
      </c>
      <c r="E21" s="5" t="n">
        <v>171875000</v>
      </c>
    </row>
    <row r="22" spans="1:5">
      <c r="A22" s="4" t="s">
        <v>109</v>
      </c>
      <c r="B22" s="4" t="s">
        <v>41</v>
      </c>
      <c r="C22" s="4" t="s">
        <v>41</v>
      </c>
      <c r="D22" s="5" t="n">
        <v>-6433283</v>
      </c>
      <c r="E22" s="6" t="n">
        <v>-6433283</v>
      </c>
    </row>
    <row r="23" spans="1:5">
      <c r="A23" s="4" t="s">
        <v>116</v>
      </c>
      <c r="B23" s="6" t="n">
        <v>2159215</v>
      </c>
      <c r="C23" s="6" t="n">
        <v>7044400</v>
      </c>
      <c r="D23" s="6" t="n">
        <v>-10345279</v>
      </c>
      <c r="E23" s="6" t="n">
        <v>-1141664</v>
      </c>
    </row>
    <row r="24" spans="1:5">
      <c r="A24" s="4" t="s">
        <v>117</v>
      </c>
      <c r="B24" s="5" t="n">
        <v>2159215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7</v>
      </c>
    </row>
    <row r="3" spans="1:3">
      <c r="A3" s="3" t="s">
        <v>119</v>
      </c>
    </row>
    <row r="4" spans="1:3">
      <c r="A4" s="4" t="s">
        <v>93</v>
      </c>
      <c r="B4" s="6" t="n">
        <v>-6433283</v>
      </c>
      <c r="C4" s="6" t="n">
        <v>-2769913</v>
      </c>
    </row>
    <row r="5" spans="1:3">
      <c r="A5" s="3" t="s">
        <v>120</v>
      </c>
    </row>
    <row r="6" spans="1:3">
      <c r="A6" s="4" t="s">
        <v>121</v>
      </c>
      <c r="B6" s="5" t="n">
        <v>5532456</v>
      </c>
      <c r="C6" s="5" t="n">
        <v>2500000</v>
      </c>
    </row>
    <row r="7" spans="1:3">
      <c r="A7" s="4" t="s">
        <v>122</v>
      </c>
      <c r="B7" s="5" t="n">
        <v>173405</v>
      </c>
      <c r="C7" s="5" t="n">
        <v>13209</v>
      </c>
    </row>
    <row r="8" spans="1:3">
      <c r="A8" s="4" t="s">
        <v>123</v>
      </c>
      <c r="B8" s="5" t="n">
        <v>339533</v>
      </c>
      <c r="C8" s="5" t="n">
        <v>169504</v>
      </c>
    </row>
    <row r="9" spans="1:3">
      <c r="A9" s="4" t="s">
        <v>124</v>
      </c>
      <c r="B9" s="5" t="n">
        <v>30937</v>
      </c>
      <c r="C9" s="4" t="s">
        <v>41</v>
      </c>
    </row>
    <row r="10" spans="1:3">
      <c r="A10" s="4" t="s">
        <v>125</v>
      </c>
      <c r="B10" s="5" t="n">
        <v>74500</v>
      </c>
      <c r="C10" s="4" t="s">
        <v>41</v>
      </c>
    </row>
    <row r="11" spans="1:3">
      <c r="A11" s="4" t="s">
        <v>126</v>
      </c>
      <c r="B11" s="5" t="n">
        <v>60232</v>
      </c>
      <c r="C11" s="4" t="s">
        <v>41</v>
      </c>
    </row>
    <row r="12" spans="1:3">
      <c r="A12" s="3" t="s">
        <v>127</v>
      </c>
    </row>
    <row r="13" spans="1:3">
      <c r="A13" s="4" t="s">
        <v>40</v>
      </c>
      <c r="B13" s="5" t="n">
        <v>4000</v>
      </c>
      <c r="C13" s="5" t="n">
        <v>-78500</v>
      </c>
    </row>
    <row r="14" spans="1:3">
      <c r="A14" s="4" t="s">
        <v>53</v>
      </c>
      <c r="B14" s="5" t="n">
        <v>79363</v>
      </c>
      <c r="C14" s="5" t="n">
        <v>18789</v>
      </c>
    </row>
    <row r="15" spans="1:3">
      <c r="A15" s="4" t="s">
        <v>42</v>
      </c>
      <c r="B15" s="5" t="n">
        <v>1100</v>
      </c>
      <c r="C15" s="5" t="n">
        <v>-6392</v>
      </c>
    </row>
    <row r="16" spans="1:3">
      <c r="A16" s="4" t="s">
        <v>128</v>
      </c>
      <c r="B16" s="5" t="n">
        <v>14122</v>
      </c>
      <c r="C16" s="5" t="n">
        <v>19244</v>
      </c>
    </row>
    <row r="17" spans="1:3">
      <c r="A17" s="4" t="s">
        <v>129</v>
      </c>
      <c r="B17" s="5" t="n">
        <v>-123635</v>
      </c>
      <c r="C17" s="5" t="n">
        <v>-134059</v>
      </c>
    </row>
    <row r="18" spans="1:3">
      <c r="A18" s="3" t="s">
        <v>130</v>
      </c>
    </row>
    <row r="19" spans="1:3">
      <c r="A19" s="4" t="s">
        <v>131</v>
      </c>
      <c r="B19" s="5" t="n">
        <v>-1085</v>
      </c>
      <c r="C19" s="5" t="n">
        <v>-981</v>
      </c>
    </row>
    <row r="20" spans="1:3">
      <c r="A20" s="4" t="s">
        <v>132</v>
      </c>
      <c r="B20" s="5" t="n">
        <v>-1085</v>
      </c>
      <c r="C20" s="5" t="n">
        <v>-981</v>
      </c>
    </row>
    <row r="21" spans="1:3">
      <c r="A21" s="3" t="s">
        <v>133</v>
      </c>
    </row>
    <row r="22" spans="1:3">
      <c r="A22" s="4" t="s">
        <v>134</v>
      </c>
      <c r="B22" s="5" t="n">
        <v>107000</v>
      </c>
      <c r="C22" s="5" t="n">
        <v>105000</v>
      </c>
    </row>
    <row r="23" spans="1:3">
      <c r="A23" s="4" t="s">
        <v>135</v>
      </c>
      <c r="B23" s="5" t="n">
        <v>201412</v>
      </c>
      <c r="C23" s="5" t="n">
        <v>69125</v>
      </c>
    </row>
    <row r="24" spans="1:3">
      <c r="A24" s="4" t="s">
        <v>136</v>
      </c>
      <c r="B24" s="5" t="n">
        <v>-184210</v>
      </c>
      <c r="C24" s="5" t="n">
        <v>-26484</v>
      </c>
    </row>
    <row r="25" spans="1:3">
      <c r="A25" s="4" t="s">
        <v>137</v>
      </c>
      <c r="B25" s="4" t="s">
        <v>41</v>
      </c>
      <c r="C25" s="5" t="n">
        <v>-12148</v>
      </c>
    </row>
    <row r="26" spans="1:3">
      <c r="A26" s="4" t="s">
        <v>138</v>
      </c>
      <c r="B26" s="5" t="n">
        <v>124202</v>
      </c>
      <c r="C26" s="5" t="n">
        <v>135493</v>
      </c>
    </row>
    <row r="27" spans="1:3">
      <c r="A27" s="4" t="s">
        <v>139</v>
      </c>
      <c r="B27" s="5" t="n">
        <v>-518</v>
      </c>
      <c r="C27" s="5" t="n">
        <v>453</v>
      </c>
    </row>
    <row r="28" spans="1:3">
      <c r="A28" s="4" t="s">
        <v>140</v>
      </c>
      <c r="B28" s="5" t="n">
        <v>1105</v>
      </c>
      <c r="C28" s="5" t="n">
        <v>652</v>
      </c>
    </row>
    <row r="29" spans="1:3">
      <c r="A29" s="4" t="s">
        <v>141</v>
      </c>
      <c r="B29" s="5" t="n">
        <v>587</v>
      </c>
      <c r="C29" s="5" t="n">
        <v>1105</v>
      </c>
    </row>
    <row r="30" spans="1:3">
      <c r="A30" s="3" t="s">
        <v>142</v>
      </c>
    </row>
    <row r="31" spans="1:3">
      <c r="A31" s="4" t="s">
        <v>143</v>
      </c>
      <c r="B31" s="4" t="s">
        <v>41</v>
      </c>
      <c r="C31" s="4" t="s">
        <v>41</v>
      </c>
    </row>
    <row r="32" spans="1:3">
      <c r="A32" s="4" t="s">
        <v>144</v>
      </c>
      <c r="B32" s="4" t="s">
        <v>41</v>
      </c>
      <c r="C32" s="4" t="s">
        <v>41</v>
      </c>
    </row>
    <row r="33" spans="1:3">
      <c r="A33" s="3" t="s">
        <v>145</v>
      </c>
    </row>
    <row r="34" spans="1:3">
      <c r="A34" s="4" t="s">
        <v>146</v>
      </c>
      <c r="B34" s="5" t="n">
        <v>47080</v>
      </c>
      <c r="C34" s="4" t="s">
        <v>41</v>
      </c>
    </row>
    <row r="35" spans="1:3">
      <c r="A35" s="4" t="s">
        <v>107</v>
      </c>
      <c r="B35" s="5" t="n">
        <v>306377</v>
      </c>
      <c r="C35" s="5" t="n">
        <v>11782</v>
      </c>
    </row>
    <row r="36" spans="1:3">
      <c r="A36" s="4" t="s">
        <v>147</v>
      </c>
      <c r="B36" s="5" t="n">
        <v>186623</v>
      </c>
      <c r="C36" s="5" t="n">
        <v>2450</v>
      </c>
    </row>
    <row r="37" spans="1:3">
      <c r="A37" s="4" t="s">
        <v>148</v>
      </c>
      <c r="B37" s="6" t="n">
        <v>55614</v>
      </c>
      <c r="C37" s="6" t="n">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v>
      </c>
      <c r="B1" s="2" t="s">
        <v>1</v>
      </c>
    </row>
    <row r="2" spans="1:2">
      <c r="B2" s="2" t="s">
        <v>2</v>
      </c>
    </row>
    <row r="3" spans="1:2">
      <c r="A3" s="3" t="s">
        <v>154</v>
      </c>
    </row>
    <row r="4" spans="1:2">
      <c r="A4" s="4" t="s">
        <v>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18:43Z</dcterms:created>
  <dcterms:modified xmlns:dcterms="http://purl.org/dc/terms/" xmlns:xsi="http://www.w3.org/2001/XMLSchema-instance" xsi:type="dcterms:W3CDTF">2018-11-13T17:18:43Z</dcterms:modified>
</cp:coreProperties>
</file>